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1. Nature of Operations" sheetId="7" r:id="rId7"/>
    <s:sheet name="2. Summary of Significant Accou" sheetId="8" r:id="rId8"/>
    <s:sheet name="3. Business Combinations" sheetId="9" r:id="rId9"/>
    <s:sheet name="4. Fair Value of Financial Inst" sheetId="10" r:id="rId10"/>
    <s:sheet name="5. Credit Facility" sheetId="11" r:id="rId11"/>
    <s:sheet name="6. Asset Retirement Obligations" sheetId="12" r:id="rId12"/>
    <s:sheet name="7. Income Taxes" sheetId="13" r:id="rId13"/>
    <s:sheet name="8. Derivatives" sheetId="14" r:id="rId14"/>
    <s:sheet name="9. Major Customers" sheetId="15" r:id="rId15"/>
    <s:sheet name="10. Oil and Gas Costs" sheetId="16" r:id="rId16"/>
    <s:sheet name="11. (Loss) Income Per Common Sh" sheetId="17" r:id="rId17"/>
    <s:sheet name="12. Stockholders' Equity" sheetId="18" r:id="rId18"/>
    <s:sheet name="13. Stock Options" sheetId="19" r:id="rId19"/>
    <s:sheet name="14. Related Party Transactions" sheetId="20" r:id="rId20"/>
    <s:sheet name="15. Lease Commitments" sheetId="21" r:id="rId21"/>
    <s:sheet name="16. Oil and Gas Reserve Data (U" sheetId="22" r:id="rId22"/>
    <s:sheet name="17. Selected Quarterly Financia" sheetId="23" r:id="rId23"/>
    <s:sheet name="2. Summary of Significant Acc24" sheetId="24" r:id="rId24"/>
    <s:sheet name="3. Business Combinations (Table" sheetId="25" r:id="rId25"/>
    <s:sheet name="5. Credit Facility (Tables)" sheetId="26" r:id="rId26"/>
    <s:sheet name="6. Asset Retirement Obligatio27" sheetId="27" r:id="rId27"/>
    <s:sheet name="7. Income Taxes (Tables)" sheetId="28" r:id="rId28"/>
    <s:sheet name="8. Derivatives (Tables)" sheetId="29" r:id="rId29"/>
    <s:sheet name="10. Oil and Gas Costs (Tables)" sheetId="30" r:id="rId30"/>
    <s:sheet name="13. Stock Options (Tables)" sheetId="31" r:id="rId31"/>
    <s:sheet name="15. Lease Commitments (Tables)" sheetId="32" r:id="rId32"/>
    <s:sheet name="16. Oil and Gas Reserve Data (T" sheetId="33" r:id="rId33"/>
    <s:sheet name="17. Selected Quarterly Financ34" sheetId="34" r:id="rId34"/>
    <s:sheet name="3. Business Combinations (Detai" sheetId="35" r:id="rId35"/>
    <s:sheet name="5. Credit Facility - Summary of" sheetId="36" r:id="rId36"/>
    <s:sheet name="6. Rollforward of Asset Retirem" sheetId="37" r:id="rId37"/>
    <s:sheet name="7. Income Taxes - Components of" sheetId="38" r:id="rId38"/>
    <s:sheet name="7. Income Taxes (Details Narrat" sheetId="39" r:id="rId39"/>
    <s:sheet name="7. Income Tax Provision (Detail" sheetId="40" r:id="rId40"/>
    <s:sheet name="7. Income Taxes - Reconciliatio" sheetId="41" r:id="rId41"/>
    <s:sheet name="7. Income Taxes - Reconciliat42" sheetId="42" r:id="rId42"/>
    <s:sheet name="8. Derivatives - Net fair value" sheetId="43" r:id="rId43"/>
    <s:sheet name="8. Derivatives - Loss on deriva" sheetId="44" r:id="rId44"/>
    <s:sheet name="9. Major Customers (Details Nar" sheetId="45" r:id="rId45"/>
    <s:sheet name="10. Oil and Gas Costs - Costs r" sheetId="46" r:id="rId46"/>
    <s:sheet name="10. Oil and Gas Costs - Aggrega" sheetId="47" r:id="rId47"/>
    <s:sheet name="10. Oil and Gas Costs (Details " sheetId="48" r:id="rId48"/>
    <s:sheet name="11. (Loss) Income Per Common 49" sheetId="49" r:id="rId49"/>
    <s:sheet name="12. Stockholders' Equity (Detai" sheetId="50" r:id="rId50"/>
    <s:sheet name="13. Stock Options - Summary of " sheetId="51" r:id="rId51"/>
    <s:sheet name="13. Stock Options - Summary o52" sheetId="52" r:id="rId52"/>
    <s:sheet name="13. Stock Options - Other infor" sheetId="53" r:id="rId53"/>
    <s:sheet name="13. Stock Options - Summary inf" sheetId="54" r:id="rId54"/>
    <s:sheet name="13. Stock Options (Details Narr" sheetId="55" r:id="rId55"/>
    <s:sheet name="14. Related Party Transactions " sheetId="56" r:id="rId56"/>
    <s:sheet name="15. Lease Commitments (Details)" sheetId="57" r:id="rId57"/>
    <s:sheet name="16. Oil and Gas Reserve Data - " sheetId="58" r:id="rId58"/>
    <s:sheet name="16. Oil and Gas Reserve Data 59" sheetId="59" r:id="rId59"/>
    <s:sheet name="16. Oil and Gas Reserve Data 60" sheetId="60" r:id="rId60"/>
    <s:sheet name="16. Oil and Gas Reserve Data 61" sheetId="61" r:id="rId61"/>
    <s:sheet name="16. Oil and Gas Reserve Data 62" sheetId="62" r:id="rId62"/>
    <s:sheet name="16. Oil and Gas Reserve Data (D" sheetId="63" r:id="rId63"/>
    <s:sheet name="17. Selected Quarterly Financ64" sheetId="64" r:id="rId64"/>
    <s:sheet name="Uncategorized Items - mxc-20150" sheetId="65" r:id="rId65"/>
  </s:sheets>
  <s:definedNames/>
  <s:calcPr calcId="124519" calcMode="auto" fullCalcOnLoad="1"/>
</s:workbook>
</file>

<file path=xl/sharedStrings.xml><?xml version="1.0" encoding="utf-8"?>
<sst xmlns="http://schemas.openxmlformats.org/spreadsheetml/2006/main" uniqueCount="556">
  <si>
    <t>Document and Entity Information - USD ($)</t>
  </si>
  <si>
    <t>12 Months Ended</t>
  </si>
  <si>
    <t>Mar. 31, 2015</t>
  </si>
  <si>
    <t>Jun. 23, 2015</t>
  </si>
  <si>
    <t>Sep. 30, 2014</t>
  </si>
  <si>
    <t>Document And Entity Information</t>
  </si>
  <si>
    <t>Entity Registrant Name</t>
  </si>
  <si>
    <t>MEXCO ENERGY CORPORATION</t>
  </si>
  <si>
    <t>Entity Central Index Key</t>
  </si>
  <si>
    <t>Document Type</t>
  </si>
  <si>
    <t>10-K</t>
  </si>
  <si>
    <t>Document Period End Date</t>
  </si>
  <si>
    <t>Mar. 31,
		2015</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Mar. 31, 2014</t>
  </si>
  <si>
    <t>Current assets</t>
  </si>
  <si>
    <t>Cash and cash equivalents</t>
  </si>
  <si>
    <t>Accounts receivable:</t>
  </si>
  <si>
    <t>Oil and gas sales</t>
  </si>
  <si>
    <t>Trade</t>
  </si>
  <si>
    <t>Prepaid costs and expenses</t>
  </si>
  <si>
    <t>Total current assets</t>
  </si>
  <si>
    <t>Property and equipment, at cost</t>
  </si>
  <si>
    <t>Oil and gas properties, using the full cost method</t>
  </si>
  <si>
    <t>Other</t>
  </si>
  <si>
    <t>Accumulated depreciation, depletion and amortization</t>
  </si>
  <si>
    <t>Property and equipment, net</t>
  </si>
  <si>
    <t>Other noncurrent assets</t>
  </si>
  <si>
    <t>Total Assets</t>
  </si>
  <si>
    <t>Current liabilities</t>
  </si>
  <si>
    <t>Accounts payable and accrued expenses</t>
  </si>
  <si>
    <t>Income tax payable</t>
  </si>
  <si>
    <t>Derivative instruments</t>
  </si>
  <si>
    <t>Total current liabilities</t>
  </si>
  <si>
    <t>Long-term debt</t>
  </si>
  <si>
    <t>Asset retirement obligations</t>
  </si>
  <si>
    <t>Deferred income tax liabilities</t>
  </si>
  <si>
    <t>Total liabilities</t>
  </si>
  <si>
    <t>Stockholders' equity</t>
  </si>
  <si>
    <t>Preferred stock - $1.00 par value; 10,000,000 shares authorized; none outstanding</t>
  </si>
  <si>
    <t>Common stock - $0.50 par value; 40,000,000 shares authorized; 2,104,266 shares issued; 2,037,266 and 2,038,266 shares outstanding as of March 31, 2015 and 2014, respectively</t>
  </si>
  <si>
    <t>Additional paid-in capital</t>
  </si>
  <si>
    <t>Retained earnings</t>
  </si>
  <si>
    <t>Treasury stock, at cost (67,000 and 66,000 shares, respectively)</t>
  </si>
  <si>
    <t>Total stockholders' equity</t>
  </si>
  <si>
    <t>Total liabilities and stockholders' equity</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 USD ($)</t>
  </si>
  <si>
    <t>Mar. 31, 2013</t>
  </si>
  <si>
    <t>Operating revenues:</t>
  </si>
  <si>
    <t>Oil and gas</t>
  </si>
  <si>
    <t>Total operating revenues</t>
  </si>
  <si>
    <t>Operating expenses:</t>
  </si>
  <si>
    <t>Production</t>
  </si>
  <si>
    <t>Accretion of asset retirement obligations</t>
  </si>
  <si>
    <t>Depreciation, depletion, and amortization</t>
  </si>
  <si>
    <t>General and administrative</t>
  </si>
  <si>
    <t>Total operating expenses</t>
  </si>
  <si>
    <t>Operating (loss) income</t>
  </si>
  <si>
    <t>Other income (expenses):</t>
  </si>
  <si>
    <t>Interest income</t>
  </si>
  <si>
    <t>Interest expense</t>
  </si>
  <si>
    <t>Gain (loss) on derivative instruments</t>
  </si>
  <si>
    <t>Net other income (expense)</t>
  </si>
  <si>
    <t>(Loss) earnings before provision for income taxes</t>
  </si>
  <si>
    <t>Income tax (benefit) expense:</t>
  </si>
  <si>
    <t>Current</t>
  </si>
  <si>
    <t>Deferred</t>
  </si>
  <si>
    <t>TOTAL</t>
  </si>
  <si>
    <t>Net (loss) income</t>
  </si>
  <si>
    <t>(Loss) income per common share:</t>
  </si>
  <si>
    <t>Basic</t>
  </si>
  <si>
    <t>Diluted</t>
  </si>
  <si>
    <t>Weighted average common shares outstanding:</t>
  </si>
  <si>
    <t>CONSOLIDATED STATEMENTS OF CHANGES IN STOCKHOLDERS' EQUITY - USD ($)</t>
  </si>
  <si>
    <t>Common Stock Par Value</t>
  </si>
  <si>
    <t>Treasury Stock</t>
  </si>
  <si>
    <t>Additional Paid-In Capital</t>
  </si>
  <si>
    <t>Retained Earnings</t>
  </si>
  <si>
    <t>Total</t>
  </si>
  <si>
    <t>Beginning balance, Shares at Mar. 31, 2012</t>
  </si>
  <si>
    <t>Beginning balance, Amount at Mar. 31, 2012</t>
  </si>
  <si>
    <t>Net income (loss)</t>
  </si>
  <si>
    <t>Purchase of stock</t>
  </si>
  <si>
    <t>Purchase of stock, shares</t>
  </si>
  <si>
    <t>Issuance of stock through options exercised</t>
  </si>
  <si>
    <t>Stock based compensation</t>
  </si>
  <si>
    <t>Shares Issued</t>
  </si>
  <si>
    <t>Ending balance, Shares at Mar. 31, 2013</t>
  </si>
  <si>
    <t>Ending balance, Amount at Mar. 31, 2013</t>
  </si>
  <si>
    <t>Ending balance, Shares at Mar. 31, 2014</t>
  </si>
  <si>
    <t>Ending balance, Amount at Mar. 31, 2014</t>
  </si>
  <si>
    <t>Ending balance, Shares at Mar. 31, 2015</t>
  </si>
  <si>
    <t>Ending balance, Amount at Mar. 31, 2015</t>
  </si>
  <si>
    <t>CONSOLIDATED STATEMENTS OF CASH FLOWS - USD ($)</t>
  </si>
  <si>
    <t>Cash flows from operating activities:</t>
  </si>
  <si>
    <t>Adjustments to reconcile net (loss) income to net cash provided by operating activities:</t>
  </si>
  <si>
    <t>Deferred income tax (benefit) expense</t>
  </si>
  <si>
    <t>Stock-based compensation</t>
  </si>
  <si>
    <t>Depreciation, depletion and amortization</t>
  </si>
  <si>
    <t>(Gain) loss on derivative instruments</t>
  </si>
  <si>
    <t>Changes in assets and liabilities, net of business combinations:</t>
  </si>
  <si>
    <t>Decrease (increase) in accounts receivable</t>
  </si>
  <si>
    <t>Increase in prepaid expenses</t>
  </si>
  <si>
    <t>Decrease (increase) in noncurrent assets</t>
  </si>
  <si>
    <t>(Decrease) increase in income tax payable</t>
  </si>
  <si>
    <t>Increase (decrease) in accounts payable and accrued expenses</t>
  </si>
  <si>
    <t>Net cash provided by operating activities</t>
  </si>
  <si>
    <t>Cash flows from investing activities:</t>
  </si>
  <si>
    <t>Additions to oil and gas properties</t>
  </si>
  <si>
    <t>Acquisition of business</t>
  </si>
  <si>
    <t>Additions to other property and equipment</t>
  </si>
  <si>
    <t>Settlement of asset retirement obligations</t>
  </si>
  <si>
    <t>Settlement of derivatives</t>
  </si>
  <si>
    <t>Proceeds from sale of oil and gas properties and equipment</t>
  </si>
  <si>
    <t>Net cash used in investing activities</t>
  </si>
  <si>
    <t>Cash flows from financing activities:</t>
  </si>
  <si>
    <t>Acquisition of treasury stock</t>
  </si>
  <si>
    <t>Proceeds from exercise of stock options</t>
  </si>
  <si>
    <t>Reduction of long-term debt</t>
  </si>
  <si>
    <t>Proceeds from long-term debt</t>
  </si>
  <si>
    <t>Net cash provided by (used in) financing activities</t>
  </si>
  <si>
    <t>Net decrease in cash and cash equivalents</t>
  </si>
  <si>
    <t>Cash and cash equivalents at beginning of period</t>
  </si>
  <si>
    <t>Cash and cash equivalents at end of period</t>
  </si>
  <si>
    <t>Supplemental disclosure of cash flow information:</t>
  </si>
  <si>
    <t>Cash paid for interest</t>
  </si>
  <si>
    <t>Income taxes paid</t>
  </si>
  <si>
    <t>Non-cash investing and financing activities:</t>
  </si>
  <si>
    <t>Acquisition of subsidiary resulting in the assumption of liabilities as follows:</t>
  </si>
  <si>
    <t>Fair value of assets</t>
  </si>
  <si>
    <t>Cash paid</t>
  </si>
  <si>
    <t>Liabilities assumed</t>
  </si>
  <si>
    <t>1. Nature of Operations</t>
  </si>
  <si>
    <t>Accounting Policies [Abstract]</t>
  </si>
  <si>
    <t>Nature of Operations</t>
  </si>
  <si>
    <t xml:space="preserve">1. Nature
of Operations Mexco Energy
Corporation (a Colorado corporation) and its wholly owned subsidiaries, Forman Energy Corporation (a New York corporation), Southwest
Texas Disposal Corporation (a Texas corporation) and TBO Oil &amp; Gas, LLC (a Texas limited liability company) (collectively,
the Company) are engaged in the exploration, development and production of natural gas, crude oil, condensate and
natural gas liquids (NGLs). Most of the Companys oil and gas interests are centered in West Texas; however,
the Company owns producing properties and undeveloped acreage in thirteen states. Although most of the Company oil and gas interests
are operated by others, the Company operates several properties in which it owns an interest. </t>
  </si>
  <si>
    <t>2. Summary of Significant Accounting Policies</t>
  </si>
  <si>
    <t>Summary of Significant Accounting Policies</t>
  </si>
  <si>
    <t xml:space="preserve">2.
Summary of Significant Accounting Policies Principles
of Consolidation Estimates
and Assumptions Cash
and Cash Equivalents Accounts
Receivable. Oil
and Gas Properties Excluded
Costs Ceiling
Test Depreciation,
Depletion and Amortization Asset
Retirement Obligations Estimating the
future ARO requires management to make estimates and judgments regarding timing and existence of a liability, as well as what constitutes
adequate restoration. The Company uses the present value of estimated cash flows related to the ARO to determine the fair value.
Inherent in the present value calculation are numerous assumptions and judgments including the ultimate costs, inflation factors,
credit adjusted discount rates, timing of settlement, and changes in the legal, regulatory, environmental and political environments.
To the extent future revisions to these assumptions impact the present value of the existing ARO liability, a corresponding adjustment
is made to the related asset. Income
Taxes Other
Property and Equipment Derivatives.
(Loss)
Income Per Common Share Revenue
Recognition. Gas
Balancing Stock-based
Compensation Recent
Accounting Pronouncements. </t>
  </si>
  <si>
    <t>3. Business Combinations</t>
  </si>
  <si>
    <t>Business Combinations [Abstract]</t>
  </si>
  <si>
    <t>Business Combinations</t>
  </si>
  <si>
    <t xml:space="preserve">3.
Business Combinations On
December 31, 2012, the Company purchased all of the outstanding ownership interests of TBO Oil &amp; Gas, LLC (TBO),
a Texas limited liability company which owns non-operated working interests in approximately 280 wells producing primarily oil,
expanding the Companys revenues. The cash purchase price of $1,150,000 was funded from its $4.9 million bank credit facility. The
purchase price was allocated to the assets acquired and liabilities assumed at estimated fair values as follows:
Proved
oil and gas properties $ 1,202,013
Accounts
receivable 74,623
Total
assets acquired 1,276,636
Accounts payable (45,876 )
Asset
retirement obligations assumed (80,760 )
Net
purchase price $ 1,150,000 The
Companys results of operations for fiscal year 2015 include approximately $366,000 in revenues and approximately $120,000
in earnings from TBO. The Companys results of operations for fiscal year 2014 include approximately $705,000 in revenues
and approximately $448,000 in earnings from TBO. The Companys results of operations for fiscal year 2013 include approximately
$119,800 in revenues and approximately $62,400 in earnings from TBO. The
Company has not disclosed the pro forma information for this acquisition because the revenue and expenses for this acquisition
were immaterial to its consolidated financial statements. </t>
  </si>
  <si>
    <t>4. Fair Value of Financial Instruments</t>
  </si>
  <si>
    <t>Fair Value Disclosures [Abstract]</t>
  </si>
  <si>
    <t>Fair Value of Financial Instruments</t>
  </si>
  <si>
    <t>4.
Fair Value of Financial Instruments. Fair
value as defined by authoritative literature is the price that would be received to sell an asset or paid to transfer a liability
(exit price) in an orderly transaction between market participants at the measurement date. Fair value measurements are classified
and disclosed in one of the following categories: Level
1  Quoted prices in active markets for identical assets and liabilities. Level
2  Quoted prices in active markets for similar assets and liabilities, quoted prices for identical or similar instruments
in markets that are not active and model-derived valuations whose inputs are observable or whose significant value drivers are
observable. Level
3  Significant inputs to the valuation model are unobservable. Financial
assets and liabilities are classified based on the lowest level of input that is significant to the fair value measurement. The
carrying amount reported in the accompanying consolidated balance sheets for cash and cash equivalents, accounts receivable and
accounts payable approximates fair value because of the immediate or short-term maturity of these financial instruments. The
fair value amount reported in the accompanying consolidated balance sheets for long term debt approximates fair value because
the actual interest rates do not significantly differ from current rates offered for instruments with similar characteristics
and is deemed to use Level 2 inputs. See the Companys Note 5 on Credit Facility for further discussion. The
fair value of the Companys crude oil swaps are measured internally using established commodity futures price strips for
the underlying commodity provided by a reputable third party, the contracted notional volumes, and time to maturity. The valuation
of the Companys derivative instrument is deemed to use Level 2 inputs. See the Companys Note 8 on Derivatives for
further discussion.</t>
  </si>
  <si>
    <t>5. Credit Facility</t>
  </si>
  <si>
    <t>Debt Disclosure [Abstract]</t>
  </si>
  <si>
    <t>Credit Facility</t>
  </si>
  <si>
    <t xml:space="preserve">5.
Credit Facility The
Company has a revolving credit agreement with Bank of America, N.A. (the Agreement), which provides for a credit facility
of $6,300,000 with no monthly commitment reductions and a borrowing base evaluated annually, currently set at $6,300,000. Amounts
borrowed under the Agreement are collateralized by the common stock of the Companys wholly owned subsidiaries and substantially
all of the Companys oil and gas properties. The
Agreement was renewed nine times with the ninth amendment on February 13, 2015, which revised the maturity date to November 30,
2020. Under the original and renewed agreements, interest on the facility accrues at an annual rate equal to the British Bankers
Association London Interbank Offered Rate ("BBA LIBOR") daily floating rate, plus 2.50 percentage points, which was 2.68% on March
31, 2015. Interest on the outstanding amount under the credit agreement is payable monthly. In addition, the Company will pay
an unused commitment fee in an amount equal to ½ of 1 percent (.5%) times the daily average of the unadvanced amount of the
commitment. The unused commitment fee is payable quarterly in arrears on the last day of each calendar quarter and is included
in the consolidated statements of operations under the caption General and administrative expenses. Availability of
this line of credit at March 31, 2015 was $300,000. No principal payments are anticipated to be required through November 30,
2020. The
Agreement contains customary covenants for credit facilities of this type including limitations on disposition of assets, mergers
and reorganizations. The Company is also obligated to meet certain financial covenants under the Agreement. The Company is in
compliance with all covenants as of March 31, 2015. In addition, this Agreement prohibits the Company from paying cash dividends
on its common stock. The Agreement does grant the Company permission to enter into hedge agreements; however, it is under no obligation
to do so. The
amended Agreement allows for up to $500,000 of the facility to be used for outstanding letters of credits. As of March 31, 2015,
one letter of credit for $50,000, in lieu of a plugging bond with the Texas Railroad Commission (TRRC) covering the
properties the Company operates is outstanding under the facility. This letter of credit renews annually. The Company will pay
a fee in an amount equal to 1 percent (1.0%) per annum of the outstanding undrawn amount of each standby letter of credit, payable
monthly in arrears, on the basis of the face amount outstanding on the day the fee is calculated. The
balance outstanding on the line of credit as of March 31, 2015 was $5,950,000 and as of June 23, 2015 was $6,100,000. The following
table is a summary of activity on the Bank of America, N.A. line of credit for the year ended March 31, 2015:
Principal
Balance at April 1, 2014: $ 2,425,000
Borrowings 3,675,000
Repayments (150,000 )
Balance at March 31, 2015: $ 5,950,000 </t>
  </si>
  <si>
    <t>6. Asset Retirement Obligations</t>
  </si>
  <si>
    <t>Asset Retirement Obligation Disclosure [Abstract]</t>
  </si>
  <si>
    <t>Asset Retirement Obligations</t>
  </si>
  <si>
    <t xml:space="preserve">6.
Asset Retirement Obligations The
Companys asset retirement obligations relate to the plugging of wells, the removal of facilities and equipment, and site
restoration on oil and gas properties. The fair value of a liability for an ARO is recorded in the period in which it is incurred,
discounted to its present value using the credit adjusted risk-free interest rate, and a corresponding amount capitalized by increasing
the carrying amount of the related long-lived asset. The liability is accreted each period, and the capitalized cost is depreciated
over the useful life of the related asset. The ARO is included on the consolidated balance sheets with the current portion being
included in the accounts payable and accrued expenses. The
following table provides a rollforward of the asset retirement obligations for fiscal years ended March 31:
2015 2014
Carrying
amount of asset retirement obligations as of April 1 $ 961,577 $ 813,412
Liabilities incurred 274,148 134,113
Liabilities settled (23,441 ) (30,314 )
Accretion
expense 27,932 44,366
Carrying amount of asset
retirement obligations as of March 31 1,240,216 961,577
Less:
Current portion 10,000 35,000
Non-Current
asset retirement obligation $ 1,230,216 $ 926,577 </t>
  </si>
  <si>
    <t>7. Income Taxes</t>
  </si>
  <si>
    <t>Income Tax Disclosure [Abstract]</t>
  </si>
  <si>
    <t>Income Taxes</t>
  </si>
  <si>
    <t>7.
Income Taxes The Company files a consolidated
federal income tax return and various state income tax returns. The amount of income taxes we record requires the interpretation
of complex rules and regulations of federal and state taxing jurisdictions. With few exceptions, the Company is no longer subject
to U.S. federal and state income tax examinations by tax authorities for years prior to 2012. In January 2014, the Company was
notified by the Internal Revenue Service that it had been selected at random for a compliance research examination of fiscal year
ending March 31, 2012. The Company has been informally advised by an employee of the Internal Revenue Service that the audit resulted
in no change to the Companys federal income tax return. Significant
components of net deferred tax assets (liabilities) at March 31 are as follows:
2015 2014
Deferred tax assets:
Percentage
depletion carryforwards $ 1,535,126 $ 1,463,834
Deferred
stock-based compensation 36,958 29,475
Asset
retirement obligation 384,467 298,089
Net
operating loss 720,308 298,736
Derivative
instruments  13,944
Other 11,111 9,673
2,687,970 2,113,751
Deferred tax liabilities:
Excess
financial accounting bases over tax bases of property and equipment (3,348,840 ) (2,972,200 )
Net
deferred tax liabilities $ (660,870 ) $ (858,449 ) As
of March 31, 2015, the Company has a statutory depletion carryforward of approximately $4,950,000, which does not expire. At March
31, 2015, the Company had a net operating loss carryforward for regular income tax reporting purposes of approximately $4,500,000,
which will begin expiring in 2029. The Companys ability to use some of its net operating loss carryforwards and certain
other tax attributes to reduce current and future U.S. federal taxable income is subject to limitations under the Internal Revenue
Code. The
income tax provision consists of the following for years ended March 31, 2015, 2014 and 2013:
2015 2014 2013
Current income
tax expense $  $ 6,500 $ 
Deferred
income tax (benefit) expense (197,499 ) 5,250 (31,504 )
Total
income tax provision: $ ( 197,499 ) $ 11,750 $ (31,504 )
Effective tax rate (37 %) 4 % (15 %) The current
income tax expense for fiscal year 2014 is the Companys anticipated alternative minimum tax that cannot offset with its
alternative minimum tax net operating loss. A
reconciliation of the provision for income taxes to income taxes computed using the federal statutory rate for years ended March
31 follows:
2015 2014 2013
Tax expense
at federal statutory rate (1) $ (183,085 ) $ 106,374 $ (70,678 )
Statutory depletion carryforward (71,292 ) (127,204 ) 
Effect of graduated rates 12,221 (13,841 ) 3,391
Permanent differences 44,576 46,421 35,783
Total
income tax (benefit) expense $ (197,499 ) $ 11,750 $ (31,504 )
Effective
income tax rate (37 %) 4 % (15 %) (1)
The federal statutory rate was 34% for fiscal years ending March 31, 2015, 2014 and 2013. For
the years ended March 31, 2015, 2014 and 2013, the Company did not have any uncertain tax positions. A
reconciliation of the beginning and ending balances of unrecognized tax benefits is as follows:
2015 2014 2013
Unrecognized
tax benefits at beginning of period $ 679,000 $ 677,000 $ 677,000
Additions based on tax
positions related to the current year  2,000 
Changes to tax positions
of prior years   
Settlements   
Expirations   
Unrecognized
tax benefits at end of period $ 679,000 $ 679,000 $ 677,000 While
the amount of unrecognized tax benefits may change in the next 12 months, the Company does not expect any change to have a significant
impact on its results of operations. The recognition of the total amount of the unrecognized tax benefits would have an impact
on the effective tax rate. If these unrecognized tax benefits are disallowed, the Company will be required to pay additional taxes.</t>
  </si>
  <si>
    <t>8. Derivatives</t>
  </si>
  <si>
    <t>Derivatives</t>
  </si>
  <si>
    <t>8.
Derivatives All
derivative financial instruments are recorded at fair value. The Company has not designated its derivative instruments as hedges
for accounting purposes and, as a result, marks its derivative instruments to fair value and recognizes the realized and unrealized
changes in fair value in the consolidated statements of operations under the caption Gain (loss) on derivative instruments. The
Company uses price swap contracts to reduce price volatility associated with certain of its oil sales. With respect to the Companys
fixed price swap contracts, the counterparty is required to make a payment to the Company if the settlement price for any settlement
period is less than the swap price, and the Company is required to make a payment to the counterparty if the settlement price
for any settlement period is greater than the swap price. The Companys derivative contracts are based upon reported settlement
prices on commodity exchanges, with crude oil derivative settlements based on New York Mercantile Exchange West Texas Intermediate
(NYMEX WTI) pricing. The counterparty to the Companys derivative contract is Merrill Lynch Commodities, Inc.,
which the Company believes is an acceptable credit risk. The
fair value of swaps is generally determined using established index prices and other sources which are based upon, among other
things, futures prices and time to maturity. As
of March 31, 2015 the Company does not have any open crude oil derivative positions with respect to future production. The
net fair value of the Companys derivative assets and liabilities and their locations on the consolidated balance sheet are
as follows for the years ended March 31:
2015 2014
Current assets: Derivative
instruments $  $ 
Noncurrent
assets: Derivative instruments  $ 
Total
assets $  $ 
Current liabilities:
Derivative instruments $  $ 44,981
Noncurrent
liabilities: Derivative instruments  $ 
Total
liabilities $  $ 44,981 None
of the Companys derivatives have been designated as hedges. As such, all changes in fair value are immediately recognized
in earnings. The following summarizes the loss on derivative instruments included in the consolidated statements of operations
for the year ended March 31, 2015 and 2014:
2015 2014
Unrealized
loss on open non-hedge derivative instruments $  $ (44,981 )
Gain
(loss) on settlement of non-hedge derivative instruments 102,069 (54,281 )
Total
gain (loss) on derivative instruments $ 102,069 $ (99,262 )</t>
  </si>
  <si>
    <t>9. Major Customers</t>
  </si>
  <si>
    <t>Risks and Uncertainties [Abstract]</t>
  </si>
  <si>
    <t>Major Customers</t>
  </si>
  <si>
    <t>9.
Major Customers Currently,
the Company operates exclusively within the United States and its revenues and operating profit are derived from the oil and gas
industry. Oil and gas production is sold to various purchasers and the receivables are unsecured. Historically, the Company has
not experienced significant credit losses on its oil and gas accounts and management is of the opinion that significant credit
risk does not exist. Management is of the opinion that the loss of any one purchaser would not have an adverse effect on the Companys
ability to sell its oil and gas production. In
fiscal 2015, one customer accounted for 17% of the total oil and gas revenues and 19% of the total oil and gas accounts receivable.
In fiscal 2014, one customer accounted for 22% of the total oil and gas revenues and 25% of the total oil and gas accounts receivable.
In fiscal 2013, one customer accounted for 26% of the total oil and gas revenues and 24% of the total oil and gas accounts receivable.</t>
  </si>
  <si>
    <t>10. Oil and Gas Costs</t>
  </si>
  <si>
    <t>Extractive Industries [Abstract]</t>
  </si>
  <si>
    <t>Oil and Gas Costs</t>
  </si>
  <si>
    <t xml:space="preserve">10.
Oil and Gas Costs The costs related to the Companys oil and gas activities were incurred as
follows for the year ended March 31:
2015 2014 2013
Property acquisition
costs:
Proved $ 3,108,040 $ 785,144 $ 20,542
Unproved   
Exploration 15,472 9,641 15,715
Development 1,746,582 1,152,986 1,265,126
Capitalized
asset retirement obligations 274,148 134,113 114,003
Total
costs incurred for oil and gas properties $ 5,144,242 $ 2,081,884 $ 1,415,386 The
Company had the following aggregate capitalized costs relating to its oil and gas property activities at March 31:
2015 2014 2013
Proved
oil and gas properties $ 40,489,453 $ 35,386,751 $ 34,138,841
Unproved oil and gas
properties:
subject
to amortization 73,990 73,990 170,487
not
subject to amortization   
40,563,443 35,460,741 34,309,328
Less
accumulated DD&amp;A 19,752,994 18,395,619 17,249,803
$ 20,810,449 $ 17,065,122 $ 17,059,525 DD&amp;A
amounted to $2.48, $2.18 and $2.03 per mcfe of production for the years ended March 31, 2015, 2014 and 2013, respectively. </t>
  </si>
  <si>
    <t>11. (Loss) Income Per Common Share</t>
  </si>
  <si>
    <t>11.
(Loss) Income Per Common Share Due
to a net loss for the year ended March 31, 2015, the weighted average number of common shares outstanding excludes common stock
equivalents because their inclusion would be anti-dilutive. For the year ended March 31, 2014, 35,000 options were excluded from
the diluted net income per share calculations because the options are anti-dilutive. Anti-dilutive stock options have a weighted
average exercise price of $5.98 at March 31, 2014. Due to a net loss for the year ended March 31, 2013, the weighted average number
of common shares outstanding excludes common stock equivalents because their inclusion would be anti-dilutive. The
following is a reconciliation of the number of shares used in the calculation of basic income per share and diluted income per
share for the periods ended March 31:
2015 2014 2013
Net
(loss) income $ (340,986 ) $ 301,113 $ (176,374 )
Shares outstanding:
Weighted avg. common
shares outstanding  basic 2,038,250 2,036,950 2,036,959
Effect
of the assumed exercise of dilutive stock options  5,234 
Weighted
avg. common shares outstanding  dilutive 2,038,250 2,042,184 2,036,959
(Loss) income per common
share:
Basic $ (0.17 ) $ 0.15 $ (0.09 )
Diluted $ (0.17 ) $ 0.15 $ (0.09 )</t>
  </si>
  <si>
    <t>12. Stockholders' Equity</t>
  </si>
  <si>
    <t>Equity [Abstract]</t>
  </si>
  <si>
    <t>Stockholders’ Equity</t>
  </si>
  <si>
    <t xml:space="preserve">12.
Stockholders Equity In
June 2014, the Board of Directors authorized the use of up to $250,000 to repurchase shares of the Companys common stock
for the treasury account. During the fiscal year ended March 31, 2015, the Company repurchased 1,000 shares for the treasury at
an aggregate cost of $5,009. There were no shares of common stock repurchased for the treasury account during fiscal 2014. During
the fiscal year ended March 31, 2013, the Company repurchased 2,833 shares at an aggregate cost of $15,547. </t>
  </si>
  <si>
    <t>13. Stock Options</t>
  </si>
  <si>
    <t>Disclosure of Compensation Related Costs, Share-based Payments [Abstract]</t>
  </si>
  <si>
    <t>Stock Options</t>
  </si>
  <si>
    <t>13.
Stock Options In
September 2009, the Company adopted the 2009 Employee Incentive Stock Plan (the 2009 Plan). The 2009 Plan provides
for the award of stock options up to 200,000 shares and includes option awards as well as stock awards. Option awards are granted
with the restriction of requiring payment for the shares. Stock awards are granted without restrictions and without payment by
the recipient. Neither option awards nor stock awards may exceed 25,000 shares granted to any one individual in any fiscal year.
Stock options may be an incentive stock option or a nonqualified stock option. Options to purchase common stock under the plan
are granted at the fair market value of the common stock at the date of grant, become exercisable to the extent of 25% of the
shares optioned on each of four anniversaries of the date of grant, expire ten years from the date of grant and are subject to
forfeiture if employment terminates. The 2009 Plan expires ten years from the date of adoption. According
to the Companys employee stock incentive plan, new shares will be issued upon the exercise of stock options and the Company
can repurchase shares exercised under the plan. The plan also provides for the granting of stock awards. No stock awards were
granted during fiscal 2015, 2014 and 2013. The
Company recognized compensation expense of $153,386, $152,448 and $138,303 in general and administrative expense in the Consolidated
Statements of Operations for fiscal 2015, 2014 and 2013, respectively. The total cost related to non-vested awards not yet recognized
at March 31, 2015 totals $195,606, which is expected to be recognized over a weighted average of 2.6 years. The
fair value of each stock option is estimated on the date of grant using the Binomial valuation model. Expected volatilities are
based on historical volatility of the Companys stock over the contractual term of 120 months and other factors. The Company
uses historical data to estimate option exercise and employee termination within the valuation model. The expected term of options
granted is derived from the output of the option valuation model and represents the period of time that options granted are expected
to be outstanding. The risk-free rate for periods within the contractual life of the option is based on the U.S. Treasury yield
curve in effect at the time of grant. As the Company has never declared dividends, no dividend yield is used in the calculation.
Actual value realized, if any, is dependent on the future performance of the Companys common stock and overall stock market
conditions. There is no assurance the value realized by an optionee will be at or near the value estimated by the Binomial model. During
the year ended March 31, 2015, the Compensation Committee of the Board of Directors approved and the Company granted 40,000 stock
options to officers and employees of the Company exercisable at $7.00 per share. During the year ended March 31, 2014, the Compensation
Committee of the Board of Directors approved and the Company granted 35,000 stock options to officers and employees of the Company
exercisable at $5.98 per share. During the year ended March 31, 2013, no stock options were granted. These options are exercisable
at a price not less than the fair market value of the stock at the date of grant, have an exercise period of ten years and generally
vest over four years. Included
in the following table is a summary of the grant-date fair value of stock options granted and the related assumptions used in
the Binomial models for stock options granted in fiscal 2015, 2014 and 2013. All such amounts represent the weighted average amounts
for each period.
For
the year ended March 31,
2015 2014 2013
Grant-date
fair value $ 5.59 $ 4.75 
Volatility factor 76.23 % 77.01 % 
Dividend yield   
Risk-free interest
rate 2.52 % 1.74 % 
Expected term (in
years) 10 7  No
forfeiture rate is assumed for stock options granted to directors or employees due to the forfeiture rate history for these types
of awards. There were no stock options forfeited or expired during the years ended March 31, 2015, 2014 and 2013. The
following table is a summary of activity of stock options for the year ended March 31, 2015, 2014 and 2013:
Number
Weighted
Average Exercise Price Weighted
Aggregate Average Remaining Contract Life in Years Intrinsic
Outstanding
at April 1, 2012 83,750 $ 6.42 8.65 $ 127,363
Granted  
Exercised (3,750 ) 4.35
Forfeited
or Expired  
Outstanding at March
31, 2013 80,000 $ 6.52 8.03 $ 
Granted 35,000 5.98
Exercised (1,400 ) 6.29
Forfeited
or Expired  
Outstanding at March
31, 2014 113,600 $ 6.35 7.66 $ 154,062
Granted 40,000 7.00
Exercised  
Forfeited
or Expired  
Outstanding
at March 31, 2015 153,600 $ 6.52 7.36 $ 
Vested at March 31,
2015 77,350 $ 6.42 6.19 $ 
Exercisable at March
31, 2015 77,350 $ 6.42 6.19 $  Other
information pertaining to option activity was as follows during the year ended March 31:
2015 2014 2013
Weighted
average grant-date fair value of stock options granted (per share) $ 5.59 $ 4.75 $ 
Total fair value of options
vested $ 150,063 $ 108,500 $ 108,500
Total intrinsic value
of options exercised $  $ 6,244 $ 3,138 The
following table summarizes information about options outstanding at March 31, 2015:
Range
of Exercise Prices Number
of Weighted
Average Exercise Price Weighted
Average Aggregate
$ 5.98
 6.25 45,000 $ 6.00
6.26
 6.50 28,600 6.29
6.51
 6.80 40,000 6.80
6.81
 7.00 40,000 7.00
$ 5.98
 7.00 153,600 $ 6.52 7.36 $  Outstanding
options at March 31, 2015 expire between August 2020 and August 2024 and have exercise prices ranging from $5.98 to $7.00.</t>
  </si>
  <si>
    <t>14. Related Party Transactions</t>
  </si>
  <si>
    <t>Related Party Transactions [Abstract]</t>
  </si>
  <si>
    <t>Related Party Transactions</t>
  </si>
  <si>
    <t xml:space="preserve">14.
Related Party Transactions Related
party transactions for the fiscal year ended March 31, 2015 relate to shared office expenditures in addition to administrative
and operating expenses paid on behalf of the majority stockholder. The total billed to and reimbursed by the stockholder for the
years ended March 31, 2015, 2014 and 2013 were $125,209, $133,861 and $144,404, respectively. </t>
  </si>
  <si>
    <t>15. Lease Commitments</t>
  </si>
  <si>
    <t>Commitments and Contingencies Disclosure [Abstract]</t>
  </si>
  <si>
    <t>15.
Lease Commitments The Company
leases its principal office space. On April 1, 2013, the Company agreed to a three year lease, with an option to renew for an additional
two years. On April 1, 2014, the Company agreed to a three year lease for an additional office space. The following table summarizes
future payments we are obligated to make based on the lease commitments in place as of March 31, 2015:
Commitment Amount (1)
Fiscal Year 2016 $ 23,440
Fiscal Year 2017 4,420 (1) The total commitment for the
remainder of the leases is $37,100 which includes $9,240 billed to and reimbursed by our majority shareholder for his portion
of the shared office space.</t>
  </si>
  <si>
    <t>16. Oil and Gas Reserve Data (Unaudited)</t>
  </si>
  <si>
    <t>Oil and Gas Reserve Data (Unaudited)</t>
  </si>
  <si>
    <t xml:space="preserve">16.
Oil and Gas Reserve Data (Unaudited) The
estimates of the Companys proved oil and gas reserves, which are located entirely within the United States, were prepared
in accordance with the guidelines established by the SEC. The estimates as of March 31, 2015, 2014, and 2013 are based on evaluations
prepared by Joe C. Neal and Associates, Petroleum Consultants. Management emphasizes that reserve estimates are inherently imprecise
and are expected to change as new information becomes available and as economic conditions in the industry change. Proved
reserves are estimated quantities of oil, natural gas, and natural gas liquids which geological and engineering data demonstrate
with reasonable certainty to be commercially recoverable in future years from known reservoirs under existing economic and operating
conditions. Changes
in Proved Reserves
Oil
Natural
Gas
Proved Developed and
Undeveloped Reserves:
As of April
1, 2012 346,000 8,445,000
Revision
of previous estimates (10,000 ) (589,000 )
Purchase
of minerals in place 48,000 71,000
Extensions
and discoveries 5,000 318,000
Sales
of minerals in place  
Production (23,000 ) (401,000 )
As
of March 31, 2013 366,000 7,844,000
Revision
of previous estimates 12,000 (1,404,000 )
Purchase
of minerals in place 50,000 18,000
Extensions
and discoveries 101,000 163,000
Sales
of minerals in place  
Production (27,000 ) (362,000 )
As
of March 31, 2014 502,000 6,259,000
Revision
of previous estimates (90,000 ) (665,000 )
Purchase
of minerals in place 43,000 795,000
Extensions
and discoveries 235,000 269,000
Sales
of minerals in place  
Production (30,000 ) (369,000 )
As
of March 31, 2015 660,000 6,289,000 Proved
developed reserves are those expected to be recovered through existing wells, equipment and operating methods. Proved undeveloped
reserves ("PUD") are proved reserves are expected to be recovered from new wells on undrilled acreage or from existing wells where
a relatively major expenditure is required for recompletion. The downward revision of oil and natural gas is primarily the result
of SEC rules which require such reserves to be developed within five years and because of the participation in one unsuccessful
well. Reserves written off due to the five year limitation are in the El Cinco field which are on leases held by production and
are still in place to be developed in the future. Summary
of Proved Developed and Undeveloped Reserves as of March 31, 2015, 2014 and 2013
Oil
Natural
Gas
Proved Developed Reserves:
As
of April 1, 2012 194,620 5,359,670
As
of March 31, 2013 237,420 4,807,020
As
of March 31, 2014 294,620 4,081,470
As
of March 31, 2015 283,670 4,584,790
Proved Undeveloped Reserves:
As
of April 1, 2012 151,730 3,085,060
As
of March 31, 2013 128,290 3,037,180
As
of March 31, 2014 206,930 2,177,810
As
of March 31, 2015 376,070 1,703,790 As
of March 31, 2015, 2014 and 2013 reserves were computed using the 12-month unweighted average of the first-day-of-the-month prices,
in accordance with current SEC rules. At
March 31, 2015, the Company reported estimated PUDs of 3.96 bcfe, which accounted for 39% of its total estimated proved oil and
gas reserves. This figure primarily consists of a projected 73 new wells (2.7 bcfe), 6 of which we operate, and 1 new zone behind
pipe from a currently producing wellbore (.4 bcfe) that the Company also operates. The Companys timetable for this well
is totally dependent on the life of the currently producing zone. After the current zone has depleted, the Company will open the
new productive zone. Of the 6 wells the Company operates (1.6 bcfe), 4 wells will be drilled on existing acreage in the Goldsmith
field where the Company currently operates 3 wells. The Company projects 5 operated wells will be drilled in fiscal 2016, with
the 1 remaining well in fiscal 2017. Regarding the remaining 67 PUD locations operated by others (1.1 bcfe), 12 wells are currently
being drilled and 2 locations are currently being prepared to drill with plans for 18 wells to follow in 2016, 27 wells in 2017,
7 wells in 2018 and 1 well in 2019. The
following table discloses the Companys progress toward the conversion of PUDs during fiscal 2015. Progress
of Converting Proved Undeveloped Reserves
Oil
&amp; Natural Gas (Mcfe) Future
Develepment Costs
PUDs,
beginning of year 3,419,362 $ 4,620,320
Revision
of previous estimates (943,113 ) (441,475 )
Conversions
to PD reserves (214,890 ) (643,429 )
Additional
PUDs added 1,698,873 3,081,986
PUDs,
end of year 3,960,232 $ 6,617,402 Estimated
future net cash flows represent an estimate of future net revenues from the production of proved reserves using average
prices for 2015, 2014 and 2013 along with estimates of the operating costs, production taxes and future development costs
necessary to produce such reserves. No deduction has been made for depreciation, depletion or any indirect costs such as
general corporate overhead or interest expense. Operating
costs and production taxes are estimated based on current costs with respect to producing oil and natural gas properties. Future
development costs including abandonment costs are based on the best estimate of such costs assuming current economic and operating
conditions. The future cash flows estimated to be spent to develop the Companys share of proved undeveloped properties through
March 31, 2020 are $6,617,402. Income
tax expense is computed based on applying the appropriate statutory tax rate to the excess of future cash inflows less future
production and development costs over the current tax basis of the properties involved, less applicable carryforwards. The
future net revenue information assumes no escalation of costs or prices, except for oil and natural gas sales made under terms
of contracts which include fixed and determinable escalation. Future costs and prices could significantly vary from current amounts
and, accordingly, revisions in the future could be significant. The
current reporting rules require that year end reserve calculations and future cash inflows be based on the 12-month average market
prices for sales of oil and gas on the first calendar day of each month during the fiscal year discounted at 10% per year and
assuming continuation of existing economic conditions. The average prices used for fiscal 2015 were $74.84 per bbl of oil and
$3.595 per mcf of natural gas. The average prices used for fiscal 2014 were $94.23 per bbl of oil and $3.67 per mcf of natural
gas. The average prices used for fiscal 2013 were $85.53 per bbl of oil and $2.76 per mcf of natural gas. The
standardized measure of discounted future net cash flows were computed by applying 12-month average prices for oil and gas (with
consideration of price changes only to the extent provided by contractual arrangements in existence at year end) to the estimated
future production of proved oil and gas reserves, less estimated future expenditures (based on year end costs) to be incurred
in developing and producing the proved reserves, less estimated future income tax expenses (based on the year end statutory tax
rates with consideration of future tax rates already legislated) to be incurred on pretax net cash flows less tax basis of the
properties and available credits and assuming continuation of existing economic conditions. The estimated future net cash flows
are then discounted using a rate of 10%. The
basis for this table is the reserve studies prepared by an independent petroleum engineering consultant, which contain imprecise
estimates of quantities and rates of production of reserves. Revisions of previous year estimates can have a significant impact
on these results. Also, exploration costs in one year may lead to significant discoveries in later years and may significantly
change previous estimates of proved reserves and their valuation. Therefore, the standardized measure of discounted future net
cash flow is not necessarily indicative of the fair value of proved oil and gas properties. The
standardized measure of discounted future cash flows at March 31, 2015, 2014 and 2013, which represents the present value of estimated
future cash flows using a discount rate of 10% a year, follows: Standardized
Measure of Discounted Future Net Cash Flows Relating to Proved Reserves:
March
31
2015 2014 2013
Future
cash inflows $ 72,238,000 $ 70,252,000 $ 52,900,000
Future production
costs and taxes (19,569,000 ) (20,647,000 ) (14,893,000 )
Future development
costs (6,617,000 ) (4,826,000 ) (4,850,000 )
Future
income taxes (9,254,000 ) (9,801,000 ) (6,374,000 )
Future net cash flows 36,798,000 34,978,000 26,783,000
Annual
10% discount for estimated timing of cash flows (17,860,000 ) (15,649,000 ) (12,414,000 )
Standardized
measure of discounted future net cash flows $ 18,938,000 $ 19,329,000 $ 14,369,000 Changes
in Standardized Measure of Discounted Future Net Cash Flows Relating to Proved Oil and Gas Reserves:
March
31
2015 2014 2013
Sales
of oil and gas produced, net of production costs $ (2,036,000 ) $ (2,762,000 ) $ (1,982,000 )
Net changes in price
and production costs (4,066,000 ) 2,464,000 (5,881,000 )
Changes in previously
estimated development costs 2,627,000 270,000 1,150,000
Revisions of quantity
estimates (3,718,000 ) (657,000 ) (811,000 )
Net change due to
purchases and sales of minerals in place 2,777,000 1,332,000 1,471,000
Extensions and discoveries,
less related costs 4,607,000 3,802,000 321,000
Net change in income
taxes 654,000 (1,997,000 ) 2,178,000
Accretion of discount 2,474,000 1,779,000 2,495,000
Changes
in timing of estimated cash flows and other (3,710,000 ) 729,000 (3,928,000 )
Changes in standardized
measure (391,000 ) 4,960,000 (4,987,000 )
Standardized
measure, beginning of year 19,329,000 14,369,000 19,356,000
Standardized
measure, end of year $ 18,938,000 $ 19,329,000 $ 14,369,000 </t>
  </si>
  <si>
    <t>17. Selected Quarterly Financial Data (Unaudited)</t>
  </si>
  <si>
    <t>Quarterly Financial Information Disclosure [Abstract]</t>
  </si>
  <si>
    <t>Selected Quarterly Financial Data (Unaudited)</t>
  </si>
  <si>
    <t xml:space="preserve">17.
Selected Quarterly Financial Data (Unaudited)
FISCAL 2015
4 th 3 rd 2 nd 1 st
Oil and gas revenue $ 551,894 $ 790,335 $ 987,942 $ 1,006,655
Operating (loss) profit (412,332 ) (240,224 ) 60,128 51,069
Net (loss) income (270,975 ) (175,321 ) 86,256 19,054
Net (loss) income per share  basic (0.13 ) (0.09 ) 0.04 0.01
Net (loss) income per share  diluted (0.13 ) (0.09 ) 0.04 0.01
FISCAL 2014
4 th 3 rd 2 nd 1 st
Oil and gas revenue $ 953,291 $ 948,633 $ 1,108,102 $ 984,269
Operating profit 88,425 106,078 212,368 70,469
Net income 2,272 88,659 194,051 16,131
Net income per share  basic 0.00 0.04 0.10 0.01
Net income per share  diluted 0.00 0.04 0.10 0.01 </t>
  </si>
  <si>
    <t>2. Summary of Significant Accounting Policies (Policies)</t>
  </si>
  <si>
    <t>Principles of Consolidation</t>
  </si>
  <si>
    <t xml:space="preserve">Principles
of Consolidation </t>
  </si>
  <si>
    <t>Estimates and Assumptions</t>
  </si>
  <si>
    <t xml:space="preserve">Estimates and Assumptions </t>
  </si>
  <si>
    <t>Cash and Cash Equivalents</t>
  </si>
  <si>
    <t xml:space="preserve">Cash and Cash Equivalents </t>
  </si>
  <si>
    <t>Accounts Receivable</t>
  </si>
  <si>
    <t xml:space="preserve">Accounts Receivable. </t>
  </si>
  <si>
    <t>Oil and Gas Properties</t>
  </si>
  <si>
    <t xml:space="preserve">Oil and Gas Properties </t>
  </si>
  <si>
    <t>Excluded Costs</t>
  </si>
  <si>
    <t xml:space="preserve">Excluded Costs </t>
  </si>
  <si>
    <t>Ceiling Test</t>
  </si>
  <si>
    <t xml:space="preserve">Ceiling Test </t>
  </si>
  <si>
    <t>Depreciation, Depletion and Amortization</t>
  </si>
  <si>
    <t xml:space="preserve">Depreciation, Depletion and Amortization </t>
  </si>
  <si>
    <t xml:space="preserve">Asset Retirement Obligations Estimating the future ARO requires management
to make estimates and judgments regarding timing and existence of a liability, as well as what constitutes adequate restoration.
The Company uses the present value of estimated cash flows related to the ARO to determine the fair value. Inherent in the present
value calculation are numerous assumptions and judgments including the ultimate costs, inflation factors, credit adjusted discount
rates, timing of settlement, and changes in the legal, regulatory, environmental and political environments. To the extent future
revisions to these assumptions impact the present value of the existing ARO liability, a corresponding adjustment is made to the
related asset. </t>
  </si>
  <si>
    <t xml:space="preserve">Income Taxes </t>
  </si>
  <si>
    <t>Other Property and Equipment</t>
  </si>
  <si>
    <t xml:space="preserve">Other Property and Equipment </t>
  </si>
  <si>
    <t xml:space="preserve">Derivatives. </t>
  </si>
  <si>
    <t>Income (Loss) Per Common Share</t>
  </si>
  <si>
    <t xml:space="preserve">(Loss) Income Per Common Share </t>
  </si>
  <si>
    <t>Revenue Recognition</t>
  </si>
  <si>
    <t xml:space="preserve">Revenue Recognition. </t>
  </si>
  <si>
    <t>Gas Balancing</t>
  </si>
  <si>
    <t xml:space="preserve">Gas Balancing </t>
  </si>
  <si>
    <t>Stock-based Compensation</t>
  </si>
  <si>
    <t xml:space="preserve">Stock-based Compensation </t>
  </si>
  <si>
    <t>Recent Accounting Pronouncements</t>
  </si>
  <si>
    <t xml:space="preserve">Recent Accounting Pronouncements. </t>
  </si>
  <si>
    <t>3. Business Combinations (Tables)</t>
  </si>
  <si>
    <t>Purchase price was allocated to the assets acquired and liabilities assumed at estimated fair values</t>
  </si>
  <si>
    <t xml:space="preserve">Proved
oil and gas properties $ 1,202,013
Accounts
receivable 74,623
Total
assets acquired 1,276,636
Accounts payable (45,876 )
Asset
retirement obligations assumed (80,760 )
Net
purchase price $ 1,150,000 </t>
  </si>
  <si>
    <t>5. Credit Facility (Tables)</t>
  </si>
  <si>
    <t>Summary of activity on the Bank of America, N.A. line of credit</t>
  </si>
  <si>
    <t xml:space="preserve">Principal
Balance at April 1, 2014: $ 2,425,000
Borrowings 3,675,000
Repayments (150,000 )
Balance at March 31, 2015: $ 5,950,000 </t>
  </si>
  <si>
    <t>6. Asset Retirement Obligations (Tables)</t>
  </si>
  <si>
    <t>Rollforward of the asset retirement obligations</t>
  </si>
  <si>
    <t xml:space="preserve">2015 2014
Carrying
amount of asset retirement obligations as of April 1 $ 961,577 $ 813,412
Liabilities incurred 274,148 134,113
Liabilities settled (23,441 ) (30,314 )
Accretion
expense 27,932 44,366
Carrying amount of asset
retirement obligations as of March 31 1,240,216 961,577
Less:
Current portion 10,000 35,000
Non-Current
asset retirement obligation $ 1,230,216 $ 926,577 </t>
  </si>
  <si>
    <t>7. Income Taxes (Tables)</t>
  </si>
  <si>
    <t>Components of net deferred tax assets (liabilities)</t>
  </si>
  <si>
    <t xml:space="preserve">2015 2014
Deferred tax assets:
Percentage
depletion carryforwards $ 1,535,126 $ 1,463,834
Deferred
stock-based compensation 36,958 29,475
Asset
retirement obligation 384,467 298,089
Net
operating loss 720,308 298,736
Derivative
instruments  13,944
Other 11,111 9,673
2,687,970 2,113,751
Deferred tax liabilities:
Excess
financial accounting bases over tax bases of property and equipment (3,348,840 ) (2,972,200 )
Net
deferred tax liabilities $ (660,870 ) $ (858,449 ) </t>
  </si>
  <si>
    <t>Income tax provision constituents</t>
  </si>
  <si>
    <t>2015 2014 2013
Current income
tax expense $  $ 6,500 $ 
Deferred
income tax (benefit) expense (197,499 ) 5,250 (31,504 )
Total
income tax provision: $ (197,499 $ 11,750 $ (31,504 )
Effective tax rate (37 %) 4 % (15 %)</t>
  </si>
  <si>
    <t>Reconciliation of the provision for income taxes to income taxes computed</t>
  </si>
  <si>
    <t>2015 2014 2013
Tax expense
at federal statutory rate (1) $ (183,085 ) $ 106,374 $ (70,678 )
Statutory depletion carryforward (71,292 ) (127,204 ) 
Effect of graduated rates 12,221 (13,841 ) 3,391
Permanent differences 44,576 46,421 35,783
Total
income tax (benefit) expense $ (197,499 ) $ 11,750 $ (31,504 )
Effective
income tax rate (37 %) 4 % (15 %) (1)
The federal statutory rate was 34% for fiscal years ending March 31, 2015, 2014 and 2013.</t>
  </si>
  <si>
    <t>Reconciliation of the beginning and ending balances of unrecognized tax benefits</t>
  </si>
  <si>
    <t xml:space="preserve">2015 2014 2013
Unrecognized
tax benefits at beginning of period $ 679,000 $ 677,000 $ 677,000
Additions based on tax
positions related to the current year  2,000 
Changes to tax positions
of prior years   
Settlements   
Expirations   
Unrecognized
tax benefits at end of period $ 679,000 $ 679,000 $ 677,000 </t>
  </si>
  <si>
    <t>8. Derivatives (Tables)</t>
  </si>
  <si>
    <t>Derivatives Tables</t>
  </si>
  <si>
    <t>Net fair value of the Company’s derivative assets and liabilities and their locations on the consolidated balance sheet</t>
  </si>
  <si>
    <t xml:space="preserve">2015 2014
Current assets: Derivative
instruments $  $ 
Noncurrent
assets: Derivative instruments  $ 
Total
assets $  $ 
Current liabilities:
Derivative instruments $  $ 44,981
Noncurrent
liabilities: Derivative instruments  $ 
Total
liabilities $  $ 44,981 </t>
  </si>
  <si>
    <t>Loss on derivative instruments included in the consolidated statements of operations</t>
  </si>
  <si>
    <t>2015 2014
Unrealized loss on open non-hedge derivative instruments $  $ (44,981 )
Gain (loss) on settlement of non-hedge derivative instruments 102,069 (54,281 )
Total gain (loss) on derivative instruments $ 102,069 $ (99,262 )</t>
  </si>
  <si>
    <t>10. Oil and Gas Costs (Tables)</t>
  </si>
  <si>
    <t>Costs related to our oil and gas activities</t>
  </si>
  <si>
    <t xml:space="preserve">2015 2014 2013
Property acquisition
costs:
Proved $ 3,108,040 $ 785,144 $ 20,542
Unproved   
Exploration 15,472 9,641 15,715
Development 1,746,582 1,152,986 1,265,126
Capitalized
asset retirement obligations 274,148 134,113 114,003
Total
costs incurred for oil and gas properties $ 5,144,242 $ 2,081,884 $ 1,415,386 </t>
  </si>
  <si>
    <t>Aggregate capitalized costs relating to our oil and gas property activities</t>
  </si>
  <si>
    <t xml:space="preserve">2015 2014 2013
Proved oil and gas properties $ 40,489,453 $ 35,386,751 $ 34,138,841
Unproved oil and gas properties:
subject to amortization 73,990 73,990 170,487
not subject to amortization   
40,563,443 35,460,741 34,309,328
Less accumulated DD&amp;A 19,752,994 18,395,619 17,249,803
$ 20,810,449 $ 17,065,122 $ 17,059,525 </t>
  </si>
  <si>
    <t>13. Stock Options (Tables)</t>
  </si>
  <si>
    <t>Summary of the grant-date fair value of stock options granted and the related assumptions used in the Binomial models for stock options granted</t>
  </si>
  <si>
    <t xml:space="preserve">For the year ended March 31,
2015 2014 2013
Grant-date fair value $ 5.59 $ 4.75 
Volatility factor 76.23 % 77.01 % 
Dividend yield   
Risk-free interest rate 2.52 % 1.74 % 
Expected term (in years) 10 7  </t>
  </si>
  <si>
    <t>Summary of activity of stock options</t>
  </si>
  <si>
    <t xml:space="preserve">Number
of Shares Weighted
Average Exercise Price Per
Share Weighted
Aggregate Average Remaining Contract Life in Years Intrinsic Value
Outstanding
at April 1, 2012 83,750 $ 6.42 8.65 $ 127,363
Granted  
Exercised (3,750 ) 4.35
Forfeited
or Expired  
Outstanding at March
31, 2013 80,000 $ 6.52 8.03 $ 
Granted 35,000 5.98
Exercised (1,400 ) 6.29
Forfeited
or Expired  
Outstanding at March
31, 2014 113,600 $ 6.35 7.66 $ 154,062
Granted 40,000 7.00
Exercised  
Forfeited
or Expired  
Outstanding
at March 31, 2015 153,600 $ 6.52 7.36 $ 
Vested at March 31,
2015 77,350 $ 6.42 6.19 $ 
Exercisable at March
31, 2015 77,350 $ 6.42 6.19 $  </t>
  </si>
  <si>
    <t>Other information pertaining to option activity</t>
  </si>
  <si>
    <t xml:space="preserve">2015 2014 2013
Weighted
average grant-date fair value of stock options granted (per share) $ 5.59 $ 4.75 $ 
Total fair value of options
vested $ 150,063 $ 108,500 $ 108,500
Total intrinsic value
of options exercised $  $ 6,244 $ 3,138 </t>
  </si>
  <si>
    <t>Summary information about options outstanding</t>
  </si>
  <si>
    <t xml:space="preserve">Range of Exercise Prices Number of Options Weighted Average Exercise Price Per Share Weighted Average Remaining Contract Life in Years Aggregate Intrinsic Value
$ 5.98  6.25 45,000 $ 6.00
6.26  6.50 28,600 6.29
6.51  6.80 40,000 6.80
6.81  7.00 40,000 7.00
$ 5.98  7.00 153,600 $ 6.52 7.36 $  </t>
  </si>
  <si>
    <t>15. Lease Commitments (Tables)</t>
  </si>
  <si>
    <t xml:space="preserve">Commitment Amount
Fiscal
Year 2016 $ 23,440
Fiscal Year 2017 4,420 </t>
  </si>
  <si>
    <t>16. Oil and Gas Reserve Data (Tables)</t>
  </si>
  <si>
    <t>Changes in Proved Reserves:</t>
  </si>
  <si>
    <t xml:space="preserve"> Changes
in Proved Reserves
Oil
Natural
Gas
Proved Developed and
Undeveloped Reserves:
As of April
1, 2012 346,000 8,445,000
Revision
of previous estimates (10,000 ) (589,000 )
Purchase
of minerals in place 48,000 71,000
Extensions
and discoveries 5,000 318,000
Sales
of minerals in place  
Production (23,000 ) (401,000 )
As
of March 31, 2013 366,000 7,844,000
Revision
of previous estimates 12,000 (1,404,000 )
Purchase
of minerals in place 50,000 18,000
Extensions
and discoveries 101,000 163,000
Sales
of minerals in place  
Production (27,000 ) (362,000 )
As
of March 31, 2014 502,000 6,259,000
Revision
of previous estimates (90,000 ) (665,000 )
Purchase
of minerals in place 43,000 795,000
Extensions
and discoveries 235,000 269,000
Sales
of minerals in place  
Production (30,000 ) (369,000 )
As
of March 31, 2015 660,000 6,289,000 </t>
  </si>
  <si>
    <t>Summary of Proved Developed and Undeveloped Reserves</t>
  </si>
  <si>
    <t xml:space="preserve">Summary
of Proved Developed and Undeveloped Reserves as of March 31, 2015, 2014 and 2013
Oil
Natural
Gas
Proved Developed Reserves:
As
of April 1, 2012 194,620 5,359,670
As
of March 31, 2013 237,420 4,807,020
As
of March 31, 2014 294,620 4,081,470
As
of March 31, 2015 283,670 4,584,790
Proved Undeveloped Reserves:
As
of April 1, 2012 151,730 3,085,060
As
of March 31, 2013 128,290 3,037,180
As
of March 31, 2014 206,930 2,177,810
As
of March 31, 2015 376,070 1,703,790 </t>
  </si>
  <si>
    <t>Progress of Converting Proved Undeveloped Reserves:</t>
  </si>
  <si>
    <t xml:space="preserve">Oil
&amp; Natural Gas (Mcfe) Future
Develepment Costs
PUDs,
beginning of year 3,419,362 $ 4,620,320
Revision
of previous estimates (943,113 ) (441,475 )
Conversions
to PD reserves (214,890 ) (643,429 )
Additional
PUDs added 1,698,873 3,081,986
PUDs,
end of year 3,960,232 $ 6,617,402 </t>
  </si>
  <si>
    <t>Standardized Measure of Discounted Future Net Cash Flows Relating to Proved Reserves:</t>
  </si>
  <si>
    <t xml:space="preserve">Standardized
Measure of Discounted Future Net Cash Flows Relating to Proved Reserves:
March
31
2015 2014 2013
Future
cash inflows $ 72,238,000 $ 70,252,000 $ 52,900,000
Future production
costs and taxes (19,569,000 ) (20,647,000 ) (14,893,000 )
Future development
costs (6,617,000 ) (4,826,000 ) (4,850,000 )
Future
income taxes (9,254,000 ) (9,801,000 ) (6,374,000 )
Future net cash flows 36,798,000 34,978,000 26,783,000
Annual
10% discount for estimated timing of cash flows (17,860,000 ) (15,649,000 ) (12,414,000 )
Standardized
measure of discounted future net cash flows $ 18,938,000 $ 19,329,000 $ 14,369,000 </t>
  </si>
  <si>
    <t>Changes in Standardized Measure of Discounted Future Net Cash Flows Relating to Proved Oil and Gas Reserves:</t>
  </si>
  <si>
    <t xml:space="preserve">Changes
in Standardized Measure of Discounted Future Net Cash Flows Relating to Proved Oil and Gas Reserves:
March
31
2015 2014 2013
Sales
of oil and gas produced, net of production costs $ (2,036,000 ) $ (2,762,000 ) $ (1,982,000 )
Net changes in price
and production costs (4,066,000 ) 2,464,000 (5,881,000 )
Changes in previously
estimated development costs 2,627,000 270,000 1,150,000
Revisions of quantity
estimates (3,718,000 ) (657,000 ) (811,000 )
Net change due to
purchases and sales of minerals in place 2,777,000 1,332,000 1,471,000
Extensions and discoveries,
less related costs 4,607,000 3,802,000 321,000
Net change in income
taxes 654,000 (1,997,000 ) 2,178,000
Accretion of discount 2,474,000 1,779,000 2,495,000
Changes
in timing of estimated cash flows and other (3,710,000 ) 729,000 (3,928,000 )
Changes in standardized
measure (391,000 ) 4,960,000 (4,987,000 )
Standardized
measure, beginning of year 19,329,000 14,369,000 19,356,000
Standardized
measure, end of year $ 18,938,000 $ 19,329,000 $ 14,369,000 </t>
  </si>
  <si>
    <t>17. Selected Quarterly Financial Data (Tables)</t>
  </si>
  <si>
    <t>Selected Quarterly Financial Data</t>
  </si>
  <si>
    <t xml:space="preserve">17. Selected
Quarterly Financial Data (Unaudited)
FISCAL 2015
4 th 3 rd 2 nd 1 st
Oil and gas revenue $ 551,894 $ 790,335 $ 987,942 $ 1,006,655
Operating (loss) profit (412,332 ) (240,224 ) 60,128 51,069
Net (loss) income (270,975 ) (175,321 ) 86,256 19,054
Net (loss) income per share  basic (0.13 ) (0.09 ) 0.04 0.01
Net (loss) income per share  diluted (0.13 ) (0.09 ) 0.04 0.01
FISCAL 2014
4 th 3 rd 2 nd 1 st
Oil and gas revenue $ 953,291 $ 948,633 $ 1,108,102 $ 984,269
Operating profit 88,425 106,078 212,368 70,469
Net income 2,272 88,659 194,051 16,131
Net income per share  basic 0.00 0.04 0.10 0.01
Net income per share  diluted 0.00 0.04 0.10 0.01 </t>
  </si>
  <si>
    <t>3. Business Combinations (Details)</t>
  </si>
  <si>
    <t>Dec. 31, 2012USD ($)</t>
  </si>
  <si>
    <t>Proved oil and gas properties</t>
  </si>
  <si>
    <t>Accounts receivable</t>
  </si>
  <si>
    <t>Total assets acquired</t>
  </si>
  <si>
    <t>Accounts payable</t>
  </si>
  <si>
    <t>Asset retirement obligations assumed</t>
  </si>
  <si>
    <t>Net purchase price</t>
  </si>
  <si>
    <t>5. Credit Facility - Summary of activity on the Bank of America, N.A. line of credit (Details)</t>
  </si>
  <si>
    <t>Mar. 31, 2015USD ($)</t>
  </si>
  <si>
    <t>Balance at April 1, 2014:</t>
  </si>
  <si>
    <t>Borrowings</t>
  </si>
  <si>
    <t>Repayments</t>
  </si>
  <si>
    <t>Balance at March 31, 2015:</t>
  </si>
  <si>
    <t>6. Rollforward of Asset Retirement Obligations (Details) - USD ($)</t>
  </si>
  <si>
    <t>Rollforward Of Asset Retirement Obligations Details</t>
  </si>
  <si>
    <t>Carrying amount of asset retirement obligations as of April 1</t>
  </si>
  <si>
    <t>Liabilities incurred</t>
  </si>
  <si>
    <t>Liabilities settled</t>
  </si>
  <si>
    <t>Accretion expense</t>
  </si>
  <si>
    <t>Carrying amount of asset retirement obligations as of March 31</t>
  </si>
  <si>
    <t>Less: Current portion</t>
  </si>
  <si>
    <t>Non-Current asset retirement obligation</t>
  </si>
  <si>
    <t>7. Income Taxes - Components of net deferred tax assets (Details) - USD ($)</t>
  </si>
  <si>
    <t>Deferred tax assets:</t>
  </si>
  <si>
    <t>Percentage depletion carryforwards</t>
  </si>
  <si>
    <t>Deferred stock-based compensation</t>
  </si>
  <si>
    <t>Asset retirement obligation</t>
  </si>
  <si>
    <t>Net operating loss</t>
  </si>
  <si>
    <t>Total deferred tax assets</t>
  </si>
  <si>
    <t>Deferred tax liabilities:</t>
  </si>
  <si>
    <t>Excess financial accounting bases over tax bases of property and equipment</t>
  </si>
  <si>
    <t>Net deferred tax liabilities</t>
  </si>
  <si>
    <t>7. Income Taxes (Details Narrative) - Mar. 31, 2015</t>
  </si>
  <si>
    <t>USD ($)</t>
  </si>
  <si>
    <t>Statutory depletion carryforward</t>
  </si>
  <si>
    <t>Net operating loss carryforward</t>
  </si>
  <si>
    <t>Expiration date, operating loss carryforward</t>
  </si>
  <si>
    <t>Uncertain tax positions</t>
  </si>
  <si>
    <t>7. Income Tax Provision (Details) - USD ($)</t>
  </si>
  <si>
    <t>Income Tax Provision Details</t>
  </si>
  <si>
    <t>Current income tax expense</t>
  </si>
  <si>
    <t>Total income tax provision:</t>
  </si>
  <si>
    <t>Effective tax rate</t>
  </si>
  <si>
    <t>(37.00%)</t>
  </si>
  <si>
    <t>4.00%</t>
  </si>
  <si>
    <t>(15.00%)</t>
  </si>
  <si>
    <t>7. Income Taxes - Reconciliation of the provision for income taxes to income taxes computed (Details) - USD ($)</t>
  </si>
  <si>
    <t>Tax expense at federal statutory rate</t>
  </si>
  <si>
    <t>Effect of graduated rates</t>
  </si>
  <si>
    <t>Permanent differences</t>
  </si>
  <si>
    <t>Total income tax (benefit) expense</t>
  </si>
  <si>
    <t>Effective income tax rate</t>
  </si>
  <si>
    <t>7. Income Taxes - Reconciliation of the beginning and ending balances of unrecognized tax benefits (Details) - USD ($)</t>
  </si>
  <si>
    <t>Unrecognized tax benefits at beginning of period</t>
  </si>
  <si>
    <t>Additions based on tax positions related to the current year</t>
  </si>
  <si>
    <t>Changes to tax positions of prior years</t>
  </si>
  <si>
    <t>Settlements</t>
  </si>
  <si>
    <t>Expirations</t>
  </si>
  <si>
    <t>Unrecognized tax benefits at end of period</t>
  </si>
  <si>
    <t>8. Derivatives - Net fair value of the Company’s derivative assets and liabilities (Details) - USD ($)</t>
  </si>
  <si>
    <t>Derivatives - Net Fair Value Of Companys Derivative Assets And Liabilities Details</t>
  </si>
  <si>
    <t>Current assets: Derivative instruments</t>
  </si>
  <si>
    <t>Noncurrent assets: Derivative instruments</t>
  </si>
  <si>
    <t>Total assets</t>
  </si>
  <si>
    <t>Current liabilities: Derivative instruments</t>
  </si>
  <si>
    <t>Noncurrent liabilities: Derivative instruments</t>
  </si>
  <si>
    <t>Total Liabilities</t>
  </si>
  <si>
    <t>8. Derivatives - Loss on derivative instruments included in the consolidated statements of operations (Details) - USD ($)</t>
  </si>
  <si>
    <t>Derivatives - Loss On Derivative Instruments Included In Consolidated Statements Of Operations Details</t>
  </si>
  <si>
    <t>Unrealized loss on open non-hedge derivative instruments</t>
  </si>
  <si>
    <t>Gain (loss) on settlement of non-hedge derivative instruments</t>
  </si>
  <si>
    <t>Total gain (loss) on derivative instruments</t>
  </si>
  <si>
    <t>9. Major Customers (Details Narrative)</t>
  </si>
  <si>
    <t>Major customer, percent of total oil and gas revenues</t>
  </si>
  <si>
    <t>17.00%</t>
  </si>
  <si>
    <t>22.00%</t>
  </si>
  <si>
    <t>26.00%</t>
  </si>
  <si>
    <t>Major customer, total oil and gas accounts receivable</t>
  </si>
  <si>
    <t>19.00%</t>
  </si>
  <si>
    <t>25.00%</t>
  </si>
  <si>
    <t>24.00%</t>
  </si>
  <si>
    <t>Major customer, quantity</t>
  </si>
  <si>
    <t>10. Oil and Gas Costs - Costs related to our oil and gas activities (Details) - USD ($)</t>
  </si>
  <si>
    <t>Property acquisition costs:</t>
  </si>
  <si>
    <t>Proved</t>
  </si>
  <si>
    <t>Unproved</t>
  </si>
  <si>
    <t>Exploration</t>
  </si>
  <si>
    <t>Development</t>
  </si>
  <si>
    <t>Capitalized asset retirement obligations</t>
  </si>
  <si>
    <t>Total costs incurred for oil and gas properties</t>
  </si>
  <si>
    <t>10. Oil and Gas Costs - Aggregate capitalized costs relating to our oil and gas property activities (Details) - USD ($)</t>
  </si>
  <si>
    <t>Unproved oil and gas properties:</t>
  </si>
  <si>
    <t>subject to amortization</t>
  </si>
  <si>
    <t>not subject to amortization</t>
  </si>
  <si>
    <t>total</t>
  </si>
  <si>
    <t>Less accumulated DD&amp;A</t>
  </si>
  <si>
    <t>10. Oil and Gas Costs (Details Narrative) - $ / shares</t>
  </si>
  <si>
    <t>DD&amp;A per mcfe of production</t>
  </si>
  <si>
    <t>11. (Loss) Income Per Common Share (Details) - USD ($)</t>
  </si>
  <si>
    <t>3 Months Ended</t>
  </si>
  <si>
    <t>Dec. 31, 2014</t>
  </si>
  <si>
    <t>Jun. 30, 2014</t>
  </si>
  <si>
    <t>Dec. 31, 2013</t>
  </si>
  <si>
    <t>Sep. 30, 2013</t>
  </si>
  <si>
    <t>Jun. 30, 2013</t>
  </si>
  <si>
    <t>Loss Income Per Common Share Details</t>
  </si>
  <si>
    <t>Shares outstanding:</t>
  </si>
  <si>
    <t>Weighted avg. common shares outstanding – basic</t>
  </si>
  <si>
    <t>Effect of the assumed exercise of dilutive stock options</t>
  </si>
  <si>
    <t>Weighted avg. common shares outstanding – dilutive</t>
  </si>
  <si>
    <t>12. Stockholders' Equity (Details Narrative) - USD ($)</t>
  </si>
  <si>
    <t>Shares repurchased for treasury</t>
  </si>
  <si>
    <t>Cost of stock repurchased</t>
  </si>
  <si>
    <t>Stock repurchase amount authorized</t>
  </si>
  <si>
    <t>13. Stock Options - Summary of the grant-date fair value of stock options granted (Details) - $ / shares</t>
  </si>
  <si>
    <t>Grant-date fair value</t>
  </si>
  <si>
    <t>Volatility factor</t>
  </si>
  <si>
    <t>76.23%</t>
  </si>
  <si>
    <t>77.01%</t>
  </si>
  <si>
    <t>Dividend yield</t>
  </si>
  <si>
    <t>Risk-free interest rate</t>
  </si>
  <si>
    <t>2.52%</t>
  </si>
  <si>
    <t>1.74%</t>
  </si>
  <si>
    <t>Expected term (in years)</t>
  </si>
  <si>
    <t>10 years</t>
  </si>
  <si>
    <t>7 years</t>
  </si>
  <si>
    <t>13. Stock Options - Summary of activity of stock options (Details) - USD ($)</t>
  </si>
  <si>
    <t>Shares outstanding, beginning</t>
  </si>
  <si>
    <t>Number of shares granted</t>
  </si>
  <si>
    <t>Number of shares exercised</t>
  </si>
  <si>
    <t>Shares forfeited or expired</t>
  </si>
  <si>
    <t>Shares outstanding, end</t>
  </si>
  <si>
    <t>Options Vested</t>
  </si>
  <si>
    <t>Options Exercisable</t>
  </si>
  <si>
    <t>Options Outstanding, Weighted Average Exercise Price Per Share, beginning</t>
  </si>
  <si>
    <t>Options Outstanding, Weighted Average Exercise Price Per Share, end</t>
  </si>
  <si>
    <t>Options Outstanding, Weighted Aggregate Average Remaining Contract Life in Years</t>
  </si>
  <si>
    <t>7 years 4 months 10 days</t>
  </si>
  <si>
    <t>7 years 7 months 28 days</t>
  </si>
  <si>
    <t>8 years 11 days</t>
  </si>
  <si>
    <t>Options Outstanding, Intrinsic Value, beginning</t>
  </si>
  <si>
    <t>Options Outstanding, Intrinsic Value, end</t>
  </si>
  <si>
    <t>Options Granted, Weighted Average Exercise Price Per Share</t>
  </si>
  <si>
    <t>Options Exercised, Weighted Average Exercise Price Per Share</t>
  </si>
  <si>
    <t>Options Forfeited or Expired, Weighted Average Exercise Price Per Share</t>
  </si>
  <si>
    <t>13. Stock Options - Other information pertaining to option activity (Details) - USD ($)</t>
  </si>
  <si>
    <t>Weighted average grant-date fair value of stock options granted (per share)</t>
  </si>
  <si>
    <t>Total fair value of options vested</t>
  </si>
  <si>
    <t>Total intrinsic value of options exercised</t>
  </si>
  <si>
    <t>13. Stock Options - Summary information about options outstanding at March 31, 2015 (Details) - USD ($)</t>
  </si>
  <si>
    <t>Mar. 31, 2012</t>
  </si>
  <si>
    <t>Number of options outstanding</t>
  </si>
  <si>
    <t>Weighted Average Exercise Price Per Share</t>
  </si>
  <si>
    <t>Weighted Average Remaining Contract Life in Years</t>
  </si>
  <si>
    <t>Aggregate Intrinsic Value</t>
  </si>
  <si>
    <t>Exercise Prices 5.98 - 6.25</t>
  </si>
  <si>
    <t>Exercise Prices 6.26 - 6.50</t>
  </si>
  <si>
    <t>Exercise Prices 6.51 - 6.80</t>
  </si>
  <si>
    <t>Exercise Prices 6.81 - 7.00</t>
  </si>
  <si>
    <t>Exercise Prices 5.98 - 7.00</t>
  </si>
  <si>
    <t>13. Stock Options (Details Narrative) - USD ($)</t>
  </si>
  <si>
    <t>Compensation expense</t>
  </si>
  <si>
    <t>Total cost related to non-vested awards</t>
  </si>
  <si>
    <t>Non-vested awards, weighted average period of recognition</t>
  </si>
  <si>
    <t>2 years 7 months 6 days</t>
  </si>
  <si>
    <t>Exercised options</t>
  </si>
  <si>
    <t>Option exercise price</t>
  </si>
  <si>
    <t>Proceeds from options exercised</t>
  </si>
  <si>
    <t>Options outstanding, exercise price, high</t>
  </si>
  <si>
    <t>Options outstanding, exercise price, low</t>
  </si>
  <si>
    <t>14. Related Party Transactions (Details Narrative) - USD ($)</t>
  </si>
  <si>
    <t>Shared office expenditures in addition to administrative and operating expenses paid on behalf of the majority stockholder</t>
  </si>
  <si>
    <t>15. Lease Commitments (Details)</t>
  </si>
  <si>
    <t>Lease Commitments Details</t>
  </si>
  <si>
    <t>Fiscal Year 2016</t>
  </si>
  <si>
    <t>Fiscal Year 2017</t>
  </si>
  <si>
    <t>16. Oil and Gas Reserve Data - Changes in Proved Reserves: (Details)</t>
  </si>
  <si>
    <t>Mar. 31, 2015bblMcf</t>
  </si>
  <si>
    <t>Mar. 31, 2014bblMcf</t>
  </si>
  <si>
    <t>Mar. 31, 2013bblMcf</t>
  </si>
  <si>
    <t>Mar. 31, 2012bblMcf</t>
  </si>
  <si>
    <t>Revision of previous estimates</t>
  </si>
  <si>
    <t>Oil [Member]</t>
  </si>
  <si>
    <t>Developed and Undeveloped Reserves | bbl</t>
  </si>
  <si>
    <t>Revision of previous estimates | bbl</t>
  </si>
  <si>
    <t>Purchase of minerals in place | bbl</t>
  </si>
  <si>
    <t>Extensions and discoveries | bbl</t>
  </si>
  <si>
    <t>Sales of minerals in place | bbl</t>
  </si>
  <si>
    <t>Production | bbl</t>
  </si>
  <si>
    <t>Natural Gas [Member]</t>
  </si>
  <si>
    <t>Developed and Undeveloped Reserves</t>
  </si>
  <si>
    <t>Purchase of minerals in place</t>
  </si>
  <si>
    <t>Extensions and discoveries</t>
  </si>
  <si>
    <t>Sales of minerals in place</t>
  </si>
  <si>
    <t>16. Oil and Gas Reserve Data - Summary of Proved Developed and Undeveloped Reserves (Details)</t>
  </si>
  <si>
    <t>Proved Undeveloped Reserves</t>
  </si>
  <si>
    <t>Proved Developed Reserves</t>
  </si>
  <si>
    <t>Proved Developed Reserves | Mcf</t>
  </si>
  <si>
    <t>Proved Undeveloped Reserves | Mcf</t>
  </si>
  <si>
    <t>16. Oil and Gas Reserve Data - Progress of Converting Proved Undeveloped Reserves: (Details)</t>
  </si>
  <si>
    <t>Mar. 31, 2015USD ($)bblMcf</t>
  </si>
  <si>
    <t>PUDs, beginning of year | bbl</t>
  </si>
  <si>
    <t>Revision of previous estimates | Mcf</t>
  </si>
  <si>
    <t>Conversions to PD reserves | Mcf</t>
  </si>
  <si>
    <t>Additional PUDs added | Mcf</t>
  </si>
  <si>
    <t>PUDs, end of year | bbl</t>
  </si>
  <si>
    <t>PUDs, beginning of year, Future Development Costs</t>
  </si>
  <si>
    <t>Revision of previous estimates, Future Development Costs</t>
  </si>
  <si>
    <t>Conversions to PD reserves, Future Development Costs</t>
  </si>
  <si>
    <t>Additional PUDs added, Future Development Costs</t>
  </si>
  <si>
    <t>PUDs, end of year, Future Development Costs</t>
  </si>
  <si>
    <t>16. Oil and Gas Reserve Data - Standardized Measure of Discounted Future Net Cash Flows Relating to Proved Reserves: (Details) - USD ($)</t>
  </si>
  <si>
    <t>Future cash inflows</t>
  </si>
  <si>
    <t>Future production costs and taxes</t>
  </si>
  <si>
    <t>Future development costs</t>
  </si>
  <si>
    <t>Future income taxes</t>
  </si>
  <si>
    <t>Future net cash flows</t>
  </si>
  <si>
    <t>Annual 10% discount for estimated timing of cash flows</t>
  </si>
  <si>
    <t>Standardized measure of discounted future net cash flows</t>
  </si>
  <si>
    <t>16. Oil and Gas Reserve Data - Changes in Standardized Measurement (Details) - USD ($)</t>
  </si>
  <si>
    <t>Sales of oil and gas produced, net of production costs</t>
  </si>
  <si>
    <t>Net changes in price and production costs</t>
  </si>
  <si>
    <t>Changes in previously estimated development costs</t>
  </si>
  <si>
    <t>Revisions of quantity estimates</t>
  </si>
  <si>
    <t>Net change due to purchases and sales of minerals in place</t>
  </si>
  <si>
    <t>Extensions and discoveries, less related costs</t>
  </si>
  <si>
    <t>Net change in income taxes</t>
  </si>
  <si>
    <t>Accretion of discount</t>
  </si>
  <si>
    <t>Changes in timing of estimated cash flows and other</t>
  </si>
  <si>
    <t>Changes in standardized measure</t>
  </si>
  <si>
    <t>Standardized measure, beginning of year</t>
  </si>
  <si>
    <t>Standardized measure, end of year</t>
  </si>
  <si>
    <t>16. Oil and Gas Reserve Data (Details Narrative) - USD ($)</t>
  </si>
  <si>
    <t>future cash flows estimated to be spent to develop our share of proved undeveloped properties through March 31, 2020</t>
  </si>
  <si>
    <t>average prices used, per bbl</t>
  </si>
  <si>
    <t>average prices used, per mcf</t>
  </si>
  <si>
    <t>17. Selected Quarterly Financial Data (Details) - USD ($)</t>
  </si>
  <si>
    <t>Selected Quarterly Financial Data Details</t>
  </si>
  <si>
    <t>Oil and gas revenue</t>
  </si>
  <si>
    <t>Operating profit</t>
  </si>
  <si>
    <t>Net (loss) income per share – basic</t>
  </si>
  <si>
    <t>Net (loss) income per share – diluted</t>
  </si>
  <si>
    <t>Label</t>
  </si>
  <si>
    <t>Element</t>
  </si>
  <si>
    <t>Value</t>
  </si>
  <si>
    <t>Amortization Expense Per Physical Unit of Production</t>
  </si>
  <si>
    <t>us-gaap_AmortizationExpensePerPhysicalUnitOfProduction</t>
  </si>
  <si>
    <t>Liability for Uncertain Tax Positions, Current</t>
  </si>
  <si>
    <t>us-gaap_LiabilityForUncertainTaxPositionsCurrent</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t="s" s="1">
        <v>0</v>
      </c>
      <c r="B1" t="s" s="2">
        <v>1</v>
      </c>
    </row>
    <row r="2" spans="1:4">
      <c r="B2" t="s" s="2">
        <v>2</v>
      </c>
      <c r="C2" t="s" s="2">
        <v>3</v>
      </c>
      <c r="D2" t="s" s="2">
        <v>4</v>
      </c>
    </row>
    <row r="3" spans="1:4">
      <c r="A3" t="s" s="3">
        <v>5</v>
      </c>
    </row>
    <row r="4" spans="1:4">
      <c r="A4" t="s" s="4">
        <v>6</v>
      </c>
      <c r="B4" t="s" s="4">
        <v>7</v>
      </c>
    </row>
    <row r="5" spans="1:4">
      <c r="A5" t="s" s="4">
        <v>8</v>
      </c>
      <c r="B5" t="n" s="5">
        <v>66418</v>
      </c>
    </row>
    <row r="6" spans="1:4">
      <c r="A6" t="s" s="4">
        <v>9</v>
      </c>
      <c r="B6" t="s" s="4">
        <v>10</v>
      </c>
    </row>
    <row r="7" spans="1:4">
      <c r="A7" t="s" s="4">
        <v>11</v>
      </c>
      <c r="B7" t="s" s="4">
        <v>12</v>
      </c>
    </row>
    <row r="8" spans="1:4">
      <c r="A8" t="s" s="4">
        <v>13</v>
      </c>
      <c r="B8" t="s" s="4">
        <v>14</v>
      </c>
    </row>
    <row r="9" spans="1:4">
      <c r="A9" t="s" s="4">
        <v>15</v>
      </c>
      <c r="B9" t="s" s="4">
        <v>16</v>
      </c>
    </row>
    <row r="10" spans="1:4">
      <c r="A10" t="s" s="4">
        <v>17</v>
      </c>
      <c r="B10" t="s" s="4">
        <v>18</v>
      </c>
    </row>
    <row r="11" spans="1:4">
      <c r="A11" t="s" s="4">
        <v>19</v>
      </c>
      <c r="B11" t="s" s="4">
        <v>18</v>
      </c>
    </row>
    <row r="12" spans="1:4">
      <c r="A12" t="s" s="4">
        <v>20</v>
      </c>
      <c r="B12" t="s" s="4">
        <v>21</v>
      </c>
    </row>
    <row r="13" spans="1:4">
      <c r="A13" t="s" s="4">
        <v>22</v>
      </c>
      <c r="B13" t="s" s="4">
        <v>23</v>
      </c>
    </row>
    <row r="14" spans="1:4">
      <c r="A14" t="s" s="4">
        <v>24</v>
      </c>
      <c r="D14" t="n" s="6">
        <v>6294450</v>
      </c>
    </row>
    <row r="15" spans="1:4">
      <c r="A15" t="s" s="4">
        <v>25</v>
      </c>
      <c r="C15" t="n" s="5">
        <v>2037266</v>
      </c>
    </row>
    <row r="16" spans="1:4">
      <c r="A16" t="s" s="4">
        <v>26</v>
      </c>
      <c r="B16" t="s" s="4">
        <v>27</v>
      </c>
    </row>
    <row r="17" spans="1:4">
      <c r="A17" t="s" s="4">
        <v>28</v>
      </c>
      <c r="B17" t="n" s="5">
        <v>20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169</v>
      </c>
      <c r="B1" t="s" s="2">
        <v>1</v>
      </c>
    </row>
    <row r="2" spans="1:2">
      <c r="B2" t="s" s="2">
        <v>2</v>
      </c>
    </row>
    <row r="3" spans="1:2">
      <c r="A3" t="s" s="3">
        <v>170</v>
      </c>
    </row>
    <row r="4" spans="1:2">
      <c r="A4" t="s" s="4">
        <v>171</v>
      </c>
      <c r="B4" t="s" s="4">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73</v>
      </c>
      <c r="B1" t="s" s="2">
        <v>1</v>
      </c>
    </row>
    <row r="2" spans="1:2">
      <c r="B2" t="s" s="2">
        <v>2</v>
      </c>
    </row>
    <row r="3" spans="1:2">
      <c r="A3" t="s" s="3">
        <v>174</v>
      </c>
    </row>
    <row r="4" spans="1:2">
      <c r="A4" t="s" s="4">
        <v>175</v>
      </c>
      <c r="B4" t="s" s="4">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77</v>
      </c>
      <c r="B1" t="s" s="2">
        <v>1</v>
      </c>
    </row>
    <row r="2" spans="1:2">
      <c r="B2" t="s" s="2">
        <v>2</v>
      </c>
    </row>
    <row r="3" spans="1:2">
      <c r="A3" t="s" s="3">
        <v>178</v>
      </c>
    </row>
    <row r="4" spans="1:2">
      <c r="A4" t="s" s="4">
        <v>179</v>
      </c>
      <c r="B4" t="s" s="4">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81</v>
      </c>
      <c r="B1" t="s" s="2">
        <v>1</v>
      </c>
    </row>
    <row r="2" spans="1:2">
      <c r="B2" t="s" s="2">
        <v>2</v>
      </c>
    </row>
    <row r="3" spans="1:2">
      <c r="A3" t="s" s="3">
        <v>182</v>
      </c>
    </row>
    <row r="4" spans="1:2">
      <c r="A4" t="s" s="4">
        <v>183</v>
      </c>
      <c r="B4" t="s" s="4">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r="A1" t="s" s="1">
        <v>185</v>
      </c>
      <c r="B1" t="s" s="2">
        <v>1</v>
      </c>
    </row>
    <row r="2" spans="1:2">
      <c r="B2" t="s" s="2">
        <v>2</v>
      </c>
    </row>
    <row r="3" spans="1:2">
      <c r="A3" t="s" s="3">
        <v>186</v>
      </c>
    </row>
    <row r="4" spans="1:2">
      <c r="A4" t="s" s="4">
        <v>186</v>
      </c>
      <c r="B4" t="s" s="4">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88</v>
      </c>
      <c r="B1" t="s" s="2">
        <v>1</v>
      </c>
    </row>
    <row r="2" spans="1:2">
      <c r="B2" t="s" s="2">
        <v>2</v>
      </c>
    </row>
    <row r="3" spans="1:2">
      <c r="A3" t="s" s="3">
        <v>189</v>
      </c>
    </row>
    <row r="4" spans="1:2">
      <c r="A4" t="s" s="4">
        <v>190</v>
      </c>
      <c r="B4" t="s" s="4">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92</v>
      </c>
      <c r="B1" t="s" s="2">
        <v>1</v>
      </c>
    </row>
    <row r="2" spans="1:2">
      <c r="B2" t="s" s="2">
        <v>2</v>
      </c>
    </row>
    <row r="3" spans="1:2">
      <c r="A3" t="s" s="3">
        <v>193</v>
      </c>
    </row>
    <row r="4" spans="1:2">
      <c r="A4" t="s" s="4">
        <v>194</v>
      </c>
      <c r="B4" t="s" s="4">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96</v>
      </c>
      <c r="B1" t="s" s="2">
        <v>1</v>
      </c>
    </row>
    <row r="2" spans="1:2">
      <c r="B2" t="s" s="2">
        <v>2</v>
      </c>
    </row>
    <row r="3" spans="1:2">
      <c r="A3" t="s" s="3">
        <v>95</v>
      </c>
    </row>
    <row r="4" spans="1:2">
      <c r="A4" t="s" s="4">
        <v>196</v>
      </c>
      <c r="B4" t="s" s="4">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198</v>
      </c>
      <c r="B1" t="s" s="2">
        <v>1</v>
      </c>
    </row>
    <row r="2" spans="1:2">
      <c r="B2" t="s" s="2">
        <v>2</v>
      </c>
    </row>
    <row r="3" spans="1:2">
      <c r="A3" t="s" s="3">
        <v>199</v>
      </c>
    </row>
    <row r="4" spans="1:2">
      <c r="A4" t="s" s="4">
        <v>200</v>
      </c>
      <c r="B4" t="s" s="4">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202</v>
      </c>
      <c r="B1" t="s" s="2">
        <v>1</v>
      </c>
    </row>
    <row r="2" spans="1:2">
      <c r="B2" t="s" s="2">
        <v>2</v>
      </c>
    </row>
    <row r="3" spans="1:2">
      <c r="A3" t="s" s="3">
        <v>203</v>
      </c>
    </row>
    <row r="4" spans="1:2">
      <c r="A4" t="s" s="4">
        <v>204</v>
      </c>
      <c r="B4" t="s" s="4">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9</v>
      </c>
      <c r="B1" t="s" s="2">
        <v>2</v>
      </c>
      <c r="C1" t="s" s="2">
        <v>30</v>
      </c>
    </row>
    <row r="2" spans="1:3">
      <c r="A2" t="s" s="3">
        <v>31</v>
      </c>
    </row>
    <row r="3" spans="1:3">
      <c r="A3" t="s" s="4">
        <v>32</v>
      </c>
      <c r="B3" t="n" s="6">
        <v>96084</v>
      </c>
      <c r="C3" t="n" s="6">
        <v>156082</v>
      </c>
    </row>
    <row r="4" spans="1:3">
      <c r="A4" t="s" s="3">
        <v>33</v>
      </c>
    </row>
    <row r="5" spans="1:3">
      <c r="A5" t="s" s="4">
        <v>34</v>
      </c>
      <c r="B5" t="n" s="5">
        <v>384485</v>
      </c>
      <c r="C5" t="n" s="5">
        <v>628098</v>
      </c>
    </row>
    <row r="6" spans="1:3">
      <c r="A6" t="s" s="4">
        <v>35</v>
      </c>
      <c r="B6" t="n" s="5">
        <v>64584</v>
      </c>
      <c r="C6" t="n" s="5">
        <v>18144</v>
      </c>
    </row>
    <row r="7" spans="1:3">
      <c r="A7" t="s" s="4">
        <v>36</v>
      </c>
      <c r="B7" t="n" s="5">
        <v>44618</v>
      </c>
      <c r="C7" t="n" s="5">
        <v>28804</v>
      </c>
    </row>
    <row r="8" spans="1:3">
      <c r="A8" t="s" s="4">
        <v>37</v>
      </c>
      <c r="B8" t="n" s="5">
        <v>589771</v>
      </c>
      <c r="C8" t="n" s="5">
        <v>831128</v>
      </c>
    </row>
    <row r="9" spans="1:3">
      <c r="A9" t="s" s="3">
        <v>38</v>
      </c>
    </row>
    <row r="10" spans="1:3">
      <c r="A10" t="s" s="4">
        <v>39</v>
      </c>
      <c r="B10" t="n" s="5">
        <v>40563443</v>
      </c>
      <c r="C10" t="n" s="5">
        <v>35460741</v>
      </c>
    </row>
    <row r="11" spans="1:3">
      <c r="A11" t="s" s="4">
        <v>40</v>
      </c>
      <c r="B11" t="n" s="5">
        <v>106792</v>
      </c>
      <c r="C11" t="n" s="5">
        <v>94356</v>
      </c>
    </row>
    <row r="12" spans="1:3">
      <c r="A12" t="s" s="4">
        <v>41</v>
      </c>
      <c r="B12" t="n" s="5">
        <v>-19838036</v>
      </c>
      <c r="C12" t="n" s="5">
        <v>-18475174</v>
      </c>
    </row>
    <row r="13" spans="1:3">
      <c r="A13" t="s" s="4">
        <v>42</v>
      </c>
      <c r="B13" t="n" s="5">
        <v>20832199</v>
      </c>
      <c r="C13" t="n" s="5">
        <v>17079923</v>
      </c>
    </row>
    <row r="14" spans="1:3">
      <c r="A14" t="s" s="4">
        <v>43</v>
      </c>
      <c r="B14" t="n" s="5">
        <v>48980</v>
      </c>
      <c r="C14" t="n" s="5">
        <v>7239</v>
      </c>
    </row>
    <row r="15" spans="1:3">
      <c r="A15" t="s" s="4">
        <v>44</v>
      </c>
      <c r="B15" t="n" s="5">
        <v>21470950</v>
      </c>
      <c r="C15" t="n" s="5">
        <v>17918290</v>
      </c>
    </row>
    <row r="16" spans="1:3">
      <c r="A16" t="s" s="3">
        <v>45</v>
      </c>
    </row>
    <row r="17" spans="1:3">
      <c r="A17" t="s" s="4">
        <v>46</v>
      </c>
      <c r="B17" t="n" s="6">
        <v>423121</v>
      </c>
      <c r="C17" t="n" s="5">
        <v>257431</v>
      </c>
    </row>
    <row r="18" spans="1:3">
      <c r="A18" t="s" s="4">
        <v>47</v>
      </c>
      <c r="C18" t="n" s="5">
        <v>6500</v>
      </c>
    </row>
    <row r="19" spans="1:3">
      <c r="A19" t="s" s="4">
        <v>48</v>
      </c>
      <c r="C19" t="n" s="5">
        <v>44981</v>
      </c>
    </row>
    <row r="20" spans="1:3">
      <c r="A20" t="s" s="4">
        <v>49</v>
      </c>
      <c r="B20" t="n" s="6">
        <v>423121</v>
      </c>
      <c r="C20" t="n" s="5">
        <v>308912</v>
      </c>
    </row>
    <row r="21" spans="1:3">
      <c r="A21" t="s" s="4">
        <v>50</v>
      </c>
      <c r="B21" t="n" s="5">
        <v>5950000</v>
      </c>
      <c r="C21" t="n" s="5">
        <v>2425000</v>
      </c>
    </row>
    <row r="22" spans="1:3">
      <c r="A22" t="s" s="4">
        <v>51</v>
      </c>
      <c r="B22" t="n" s="5">
        <v>1230216</v>
      </c>
      <c r="C22" t="n" s="5">
        <v>926577</v>
      </c>
    </row>
    <row r="23" spans="1:3">
      <c r="A23" t="s" s="4">
        <v>52</v>
      </c>
      <c r="B23" t="n" s="5">
        <v>660870</v>
      </c>
      <c r="C23" t="n" s="5">
        <v>858449</v>
      </c>
    </row>
    <row r="24" spans="1:3">
      <c r="A24" t="s" s="4">
        <v>53</v>
      </c>
      <c r="B24" t="n" s="6">
        <v>8264207</v>
      </c>
      <c r="C24" t="n" s="6">
        <v>4518938</v>
      </c>
    </row>
    <row r="25" spans="1:3">
      <c r="A25" t="s" s="3">
        <v>54</v>
      </c>
    </row>
    <row r="26" spans="1:3">
      <c r="A26" t="s" s="4">
        <v>55</v>
      </c>
    </row>
    <row r="27" spans="1:3">
      <c r="A27" t="s" s="4">
        <v>56</v>
      </c>
      <c r="B27" t="n" s="6">
        <v>1052133</v>
      </c>
      <c r="C27" t="n" s="6">
        <v>1052133</v>
      </c>
    </row>
    <row r="28" spans="1:3">
      <c r="A28" t="s" s="4">
        <v>57</v>
      </c>
      <c r="B28" t="n" s="5">
        <v>7075031</v>
      </c>
      <c r="C28" t="n" s="5">
        <v>6921645</v>
      </c>
    </row>
    <row r="29" spans="1:3">
      <c r="A29" t="s" s="4">
        <v>58</v>
      </c>
      <c r="B29" t="n" s="5">
        <v>5425580</v>
      </c>
      <c r="C29" t="n" s="5">
        <v>5766566</v>
      </c>
    </row>
    <row r="30" spans="1:3">
      <c r="A30" t="s" s="4">
        <v>59</v>
      </c>
      <c r="B30" t="n" s="5">
        <v>-346001</v>
      </c>
      <c r="C30" t="n" s="5">
        <v>-340992</v>
      </c>
    </row>
    <row r="31" spans="1:3">
      <c r="A31" t="s" s="4">
        <v>60</v>
      </c>
      <c r="B31" t="n" s="5">
        <v>13206743</v>
      </c>
      <c r="C31" t="n" s="5">
        <v>13399352</v>
      </c>
    </row>
    <row r="32" spans="1:3">
      <c r="A32" t="s" s="4">
        <v>61</v>
      </c>
      <c r="B32" t="n" s="6">
        <v>21470950</v>
      </c>
      <c r="C32" t="n" s="6">
        <v>179182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206</v>
      </c>
      <c r="B1" t="s" s="2">
        <v>1</v>
      </c>
    </row>
    <row r="2" spans="1:2">
      <c r="B2" t="s" s="2">
        <v>2</v>
      </c>
    </row>
    <row r="3" spans="1:2">
      <c r="A3" t="s" s="3">
        <v>207</v>
      </c>
    </row>
    <row r="4" spans="1:2">
      <c r="A4" t="s" s="4">
        <v>208</v>
      </c>
      <c r="B4" t="s" s="4">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10</v>
      </c>
      <c r="B1" t="s" s="2">
        <v>1</v>
      </c>
    </row>
    <row r="2" spans="1:2">
      <c r="B2" t="s" s="2">
        <v>2</v>
      </c>
    </row>
    <row r="3" spans="1:2">
      <c r="A3" t="s" s="3">
        <v>211</v>
      </c>
    </row>
    <row r="4" spans="1:2">
      <c r="A4" t="s" s="4">
        <v>210</v>
      </c>
      <c r="B4" t="s" s="4">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13</v>
      </c>
      <c r="B1" t="s" s="2">
        <v>1</v>
      </c>
    </row>
    <row r="2" spans="1:2">
      <c r="B2" t="s" s="2">
        <v>2</v>
      </c>
    </row>
    <row r="3" spans="1:2">
      <c r="A3" t="s" s="3">
        <v>193</v>
      </c>
    </row>
    <row r="4" spans="1:2">
      <c r="A4" t="s" s="4">
        <v>214</v>
      </c>
      <c r="B4" t="s" s="4">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216</v>
      </c>
      <c r="B1" t="s" s="2">
        <v>1</v>
      </c>
    </row>
    <row r="2" spans="1:2">
      <c r="B2" t="s" s="2">
        <v>2</v>
      </c>
    </row>
    <row r="3" spans="1:2">
      <c r="A3" t="s" s="3">
        <v>217</v>
      </c>
    </row>
    <row r="4" spans="1:2">
      <c r="A4" t="s" s="4">
        <v>218</v>
      </c>
      <c r="B4" t="s" s="4">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7"/>
    <col customWidth="1" max="2" min="2" width="80"/>
  </cols>
  <sheetData>
    <row r="1" spans="1:2">
      <c r="A1" t="s" s="1">
        <v>220</v>
      </c>
      <c r="B1" t="s" s="2">
        <v>1</v>
      </c>
    </row>
    <row r="2" spans="1:2">
      <c r="B2" t="s" s="2">
        <v>2</v>
      </c>
    </row>
    <row r="3" spans="1:2">
      <c r="A3" t="s" s="3">
        <v>159</v>
      </c>
    </row>
    <row r="4" spans="1:2">
      <c r="A4" t="s" s="4">
        <v>221</v>
      </c>
      <c r="B4" t="s" s="4">
        <v>222</v>
      </c>
    </row>
    <row r="5" spans="1:2">
      <c r="A5" t="s" s="4">
        <v>223</v>
      </c>
      <c r="B5" t="s" s="4">
        <v>224</v>
      </c>
    </row>
    <row r="6" spans="1:2">
      <c r="A6" t="s" s="4">
        <v>225</v>
      </c>
      <c r="B6" t="s" s="4">
        <v>226</v>
      </c>
    </row>
    <row r="7" spans="1:2">
      <c r="A7" t="s" s="4">
        <v>227</v>
      </c>
      <c r="B7" t="s" s="4">
        <v>228</v>
      </c>
    </row>
    <row r="8" spans="1:2">
      <c r="A8" t="s" s="4">
        <v>229</v>
      </c>
      <c r="B8" t="s" s="4">
        <v>230</v>
      </c>
    </row>
    <row r="9" spans="1:2">
      <c r="A9" t="s" s="4">
        <v>231</v>
      </c>
      <c r="B9" t="s" s="4">
        <v>232</v>
      </c>
    </row>
    <row r="10" spans="1:2">
      <c r="A10" t="s" s="4">
        <v>233</v>
      </c>
      <c r="B10" t="s" s="4">
        <v>234</v>
      </c>
    </row>
    <row r="11" spans="1:2">
      <c r="A11" t="s" s="4">
        <v>235</v>
      </c>
      <c r="B11" t="s" s="4">
        <v>236</v>
      </c>
    </row>
    <row r="12" spans="1:2">
      <c r="A12" t="s" s="4">
        <v>179</v>
      </c>
      <c r="B12" t="s" s="4">
        <v>237</v>
      </c>
    </row>
    <row r="13" spans="1:2">
      <c r="A13" t="s" s="4">
        <v>183</v>
      </c>
      <c r="B13" t="s" s="4">
        <v>238</v>
      </c>
    </row>
    <row r="14" spans="1:2">
      <c r="A14" t="s" s="4">
        <v>239</v>
      </c>
      <c r="B14" t="s" s="4">
        <v>240</v>
      </c>
    </row>
    <row r="15" spans="1:2">
      <c r="A15" t="s" s="4">
        <v>186</v>
      </c>
      <c r="B15" t="s" s="4">
        <v>241</v>
      </c>
    </row>
    <row r="16" spans="1:2">
      <c r="A16" t="s" s="4">
        <v>242</v>
      </c>
      <c r="B16" t="s" s="4">
        <v>243</v>
      </c>
    </row>
    <row r="17" spans="1:2">
      <c r="A17" t="s" s="4">
        <v>244</v>
      </c>
      <c r="B17" t="s" s="4">
        <v>245</v>
      </c>
    </row>
    <row r="18" spans="1:2">
      <c r="A18" t="s" s="4">
        <v>246</v>
      </c>
      <c r="B18" t="s" s="4">
        <v>247</v>
      </c>
    </row>
    <row r="19" spans="1:2">
      <c r="A19" t="s" s="4">
        <v>248</v>
      </c>
      <c r="B19" t="s" s="4">
        <v>249</v>
      </c>
    </row>
    <row r="20" spans="1:2">
      <c r="A20" t="s" s="4">
        <v>250</v>
      </c>
      <c r="B20" t="s" s="4">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52</v>
      </c>
      <c r="B1" t="s" s="2">
        <v>1</v>
      </c>
    </row>
    <row r="2" spans="1:2">
      <c r="B2" t="s" s="2">
        <v>2</v>
      </c>
    </row>
    <row r="3" spans="1:2">
      <c r="A3" t="s" s="3">
        <v>166</v>
      </c>
    </row>
    <row r="4" spans="1:2">
      <c r="A4" t="s" s="4">
        <v>253</v>
      </c>
      <c r="B4" t="s" s="4">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t="s" s="1">
        <v>255</v>
      </c>
      <c r="B1" t="s" s="2">
        <v>1</v>
      </c>
    </row>
    <row r="2" spans="1:2">
      <c r="B2" t="s" s="2">
        <v>2</v>
      </c>
    </row>
    <row r="3" spans="1:2">
      <c r="A3" t="s" s="3">
        <v>174</v>
      </c>
    </row>
    <row r="4" spans="1:2">
      <c r="A4" t="s" s="4">
        <v>256</v>
      </c>
      <c r="B4" t="s" s="4">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58</v>
      </c>
      <c r="B1" t="s" s="2">
        <v>1</v>
      </c>
    </row>
    <row r="2" spans="1:2">
      <c r="B2" t="s" s="2">
        <v>2</v>
      </c>
    </row>
    <row r="3" spans="1:2">
      <c r="A3" t="s" s="3">
        <v>178</v>
      </c>
    </row>
    <row r="4" spans="1:2">
      <c r="A4" t="s" s="4">
        <v>259</v>
      </c>
      <c r="B4" t="s" s="4">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61</v>
      </c>
      <c r="B1" t="s" s="2">
        <v>1</v>
      </c>
    </row>
    <row r="2" spans="1:2">
      <c r="B2" t="s" s="2">
        <v>2</v>
      </c>
    </row>
    <row r="3" spans="1:2">
      <c r="A3" t="s" s="3">
        <v>182</v>
      </c>
    </row>
    <row r="4" spans="1:2">
      <c r="A4" t="s" s="4">
        <v>262</v>
      </c>
      <c r="B4" t="s" s="4">
        <v>263</v>
      </c>
    </row>
    <row r="5" spans="1:2">
      <c r="A5" t="s" s="4">
        <v>264</v>
      </c>
      <c r="B5" t="s" s="4">
        <v>265</v>
      </c>
    </row>
    <row r="6" spans="1:2">
      <c r="A6" t="s" s="4">
        <v>266</v>
      </c>
      <c r="B6" t="s" s="4">
        <v>267</v>
      </c>
    </row>
    <row r="7" spans="1:2">
      <c r="A7" t="s" s="4">
        <v>268</v>
      </c>
      <c r="B7" t="s" s="4">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70</v>
      </c>
      <c r="B1" t="s" s="2">
        <v>1</v>
      </c>
    </row>
    <row r="2" spans="1:2">
      <c r="B2" t="s" s="2">
        <v>2</v>
      </c>
    </row>
    <row r="3" spans="1:2">
      <c r="A3" t="s" s="3">
        <v>271</v>
      </c>
    </row>
    <row r="4" spans="1:2">
      <c r="A4" t="s" s="4">
        <v>272</v>
      </c>
      <c r="B4" t="s" s="4">
        <v>273</v>
      </c>
    </row>
    <row r="5" spans="1:2">
      <c r="A5" t="s" s="4">
        <v>274</v>
      </c>
      <c r="B5" t="s" s="4">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t="s" s="1">
        <v>62</v>
      </c>
      <c r="B1" t="s" s="2">
        <v>2</v>
      </c>
      <c r="C1" t="s" s="2">
        <v>30</v>
      </c>
    </row>
    <row r="2" spans="1:3">
      <c r="A2" t="s" s="3">
        <v>54</v>
      </c>
    </row>
    <row r="3" spans="1:3">
      <c r="A3" t="s" s="4">
        <v>63</v>
      </c>
      <c r="B3" t="n" s="6">
        <v>1</v>
      </c>
      <c r="C3" t="n" s="6">
        <v>1</v>
      </c>
    </row>
    <row r="4" spans="1:3">
      <c r="A4" t="s" s="4">
        <v>64</v>
      </c>
      <c r="B4" t="n" s="5">
        <v>10000000</v>
      </c>
      <c r="C4" t="n" s="5">
        <v>10000000</v>
      </c>
    </row>
    <row r="5" spans="1:3">
      <c r="A5" t="s" s="4">
        <v>65</v>
      </c>
      <c r="B5" t="n" s="5">
        <v>0</v>
      </c>
      <c r="C5" t="n" s="5">
        <v>0</v>
      </c>
    </row>
    <row r="6" spans="1:3">
      <c r="A6" t="s" s="4">
        <v>66</v>
      </c>
      <c r="B6" t="n" s="5">
        <v>0</v>
      </c>
      <c r="C6" t="n" s="5">
        <v>0</v>
      </c>
    </row>
    <row r="7" spans="1:3">
      <c r="A7" t="s" s="4">
        <v>67</v>
      </c>
      <c r="B7" t="n" s="7">
        <v>0.5</v>
      </c>
      <c r="C7" t="n" s="7">
        <v>0.5</v>
      </c>
    </row>
    <row r="8" spans="1:3">
      <c r="A8" t="s" s="4">
        <v>68</v>
      </c>
      <c r="B8" t="n" s="5">
        <v>40000000</v>
      </c>
      <c r="C8" t="n" s="5">
        <v>40000000</v>
      </c>
    </row>
    <row r="9" spans="1:3">
      <c r="A9" t="s" s="4">
        <v>69</v>
      </c>
      <c r="B9" t="n" s="5">
        <v>2104266</v>
      </c>
      <c r="C9" t="n" s="5">
        <v>2104266</v>
      </c>
    </row>
    <row r="10" spans="1:3">
      <c r="A10" t="s" s="4">
        <v>70</v>
      </c>
      <c r="B10" t="n" s="5">
        <v>2037266</v>
      </c>
      <c r="C10" t="n" s="5">
        <v>2038266</v>
      </c>
    </row>
    <row r="11" spans="1:3">
      <c r="A11" t="s" s="4">
        <v>71</v>
      </c>
      <c r="B11" t="n" s="5">
        <v>67000</v>
      </c>
      <c r="C11" t="n" s="5">
        <v>66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r="A1" t="s" s="1">
        <v>276</v>
      </c>
      <c r="B1" t="s" s="2">
        <v>1</v>
      </c>
    </row>
    <row r="2" spans="1:2">
      <c r="B2" t="s" s="2">
        <v>2</v>
      </c>
    </row>
    <row r="3" spans="1:2">
      <c r="A3" t="s" s="3">
        <v>193</v>
      </c>
    </row>
    <row r="4" spans="1:2">
      <c r="A4" t="s" s="4">
        <v>277</v>
      </c>
      <c r="B4" t="s" s="4">
        <v>278</v>
      </c>
    </row>
    <row r="5" spans="1:2">
      <c r="A5" t="s" s="4">
        <v>279</v>
      </c>
      <c r="B5" t="s" s="4">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81</v>
      </c>
      <c r="B1" t="s" s="2">
        <v>1</v>
      </c>
    </row>
    <row r="2" spans="1:2">
      <c r="B2" t="s" s="2">
        <v>2</v>
      </c>
    </row>
    <row r="3" spans="1:2">
      <c r="A3" t="s" s="3">
        <v>203</v>
      </c>
    </row>
    <row r="4" spans="1:2">
      <c r="A4" t="s" s="4">
        <v>282</v>
      </c>
      <c r="B4" t="s" s="4">
        <v>283</v>
      </c>
    </row>
    <row r="5" spans="1:2">
      <c r="A5" t="s" s="4">
        <v>284</v>
      </c>
      <c r="B5" t="s" s="4">
        <v>285</v>
      </c>
    </row>
    <row r="6" spans="1:2">
      <c r="A6" t="s" s="4">
        <v>286</v>
      </c>
      <c r="B6" t="s" s="4">
        <v>287</v>
      </c>
    </row>
    <row r="7" spans="1:2">
      <c r="A7" t="s" s="4">
        <v>288</v>
      </c>
      <c r="B7" t="s" s="4">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68"/>
  </cols>
  <sheetData>
    <row r="1" spans="1:2">
      <c r="A1" t="s" s="1">
        <v>290</v>
      </c>
      <c r="B1" t="s" s="2">
        <v>1</v>
      </c>
    </row>
    <row r="2" spans="1:2">
      <c r="B2" t="s" s="2">
        <v>2</v>
      </c>
    </row>
    <row r="3" spans="1:2">
      <c r="A3" t="s" s="3">
        <v>211</v>
      </c>
    </row>
    <row r="4" spans="1:2">
      <c r="A4" t="s" s="4">
        <v>290</v>
      </c>
      <c r="B4" t="s" s="4">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t="s" s="1">
        <v>292</v>
      </c>
      <c r="B1" t="s" s="2">
        <v>1</v>
      </c>
    </row>
    <row r="2" spans="1:2">
      <c r="B2" t="s" s="2">
        <v>2</v>
      </c>
    </row>
    <row r="3" spans="1:2">
      <c r="A3" t="s" s="3">
        <v>193</v>
      </c>
    </row>
    <row r="4" spans="1:2">
      <c r="A4" t="s" s="4">
        <v>293</v>
      </c>
      <c r="B4" t="s" s="4">
        <v>294</v>
      </c>
    </row>
    <row r="5" spans="1:2">
      <c r="A5" t="s" s="4">
        <v>295</v>
      </c>
      <c r="B5" t="s" s="4">
        <v>296</v>
      </c>
    </row>
    <row r="6" spans="1:2">
      <c r="A6" t="s" s="4">
        <v>297</v>
      </c>
      <c r="B6" t="s" s="4">
        <v>298</v>
      </c>
    </row>
    <row r="7" spans="1:2">
      <c r="A7" t="s" s="4">
        <v>299</v>
      </c>
      <c r="B7" t="s" s="4">
        <v>300</v>
      </c>
    </row>
    <row r="8" spans="1:2">
      <c r="A8" t="s" s="4">
        <v>301</v>
      </c>
      <c r="B8" t="s" s="4">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303</v>
      </c>
      <c r="B1" t="s" s="2">
        <v>1</v>
      </c>
    </row>
    <row r="2" spans="1:2">
      <c r="B2" t="s" s="2">
        <v>2</v>
      </c>
    </row>
    <row r="3" spans="1:2">
      <c r="A3" t="s" s="3">
        <v>217</v>
      </c>
    </row>
    <row r="4" spans="1:2">
      <c r="A4" t="s" s="4">
        <v>304</v>
      </c>
      <c r="B4" t="s" s="4">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7"/>
    <col customWidth="1" max="2" min="2" width="21"/>
  </cols>
  <sheetData>
    <row r="1" spans="1:2">
      <c r="A1" t="s" s="1">
        <v>306</v>
      </c>
      <c r="B1" t="s" s="2">
        <v>307</v>
      </c>
    </row>
    <row r="2" spans="1:2">
      <c r="A2" t="s" s="3">
        <v>166</v>
      </c>
    </row>
    <row r="3" spans="1:2">
      <c r="A3" t="s" s="4">
        <v>308</v>
      </c>
      <c r="B3" t="n" s="6">
        <v>1202013</v>
      </c>
    </row>
    <row r="4" spans="1:2">
      <c r="A4" t="s" s="4">
        <v>309</v>
      </c>
      <c r="B4" t="n" s="5">
        <v>74623</v>
      </c>
    </row>
    <row r="5" spans="1:2">
      <c r="A5" t="s" s="4">
        <v>310</v>
      </c>
      <c r="B5" t="n" s="5">
        <v>1276636</v>
      </c>
    </row>
    <row r="6" spans="1:2">
      <c r="A6" t="s" s="4">
        <v>311</v>
      </c>
      <c r="B6" t="n" s="5">
        <v>-45876</v>
      </c>
    </row>
    <row r="7" spans="1:2">
      <c r="A7" t="s" s="4">
        <v>312</v>
      </c>
      <c r="B7" t="n" s="5">
        <v>-80760</v>
      </c>
    </row>
    <row r="8" spans="1:2">
      <c r="A8" t="s" s="4">
        <v>313</v>
      </c>
      <c r="B8" t="n" s="6">
        <v>115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t="s" s="1">
        <v>314</v>
      </c>
      <c r="B1" t="s" s="2">
        <v>1</v>
      </c>
    </row>
    <row r="2" spans="1:2">
      <c r="B2" t="s" s="2">
        <v>315</v>
      </c>
    </row>
    <row r="3" spans="1:2">
      <c r="A3" t="s" s="3">
        <v>174</v>
      </c>
    </row>
    <row r="4" spans="1:2">
      <c r="A4" t="s" s="4">
        <v>316</v>
      </c>
      <c r="B4" t="n" s="6">
        <v>2425000</v>
      </c>
    </row>
    <row r="5" spans="1:2">
      <c r="A5" t="s" s="4">
        <v>317</v>
      </c>
      <c r="B5" t="n" s="5">
        <v>3675000</v>
      </c>
    </row>
    <row r="6" spans="1:2">
      <c r="A6" t="s" s="4">
        <v>318</v>
      </c>
      <c r="B6" t="n" s="5">
        <v>-150000</v>
      </c>
    </row>
    <row r="7" spans="1:2">
      <c r="A7" t="s" s="4">
        <v>319</v>
      </c>
      <c r="B7" t="n" s="6">
        <v>595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r="A1" t="s" s="1">
        <v>320</v>
      </c>
      <c r="B1" t="s" s="2">
        <v>1</v>
      </c>
    </row>
    <row r="2" spans="1:4">
      <c r="B2" t="s" s="2">
        <v>2</v>
      </c>
      <c r="C2" t="s" s="2">
        <v>30</v>
      </c>
      <c r="D2" t="s" s="2">
        <v>73</v>
      </c>
    </row>
    <row r="3" spans="1:4">
      <c r="A3" t="s" s="3">
        <v>321</v>
      </c>
    </row>
    <row r="4" spans="1:4">
      <c r="A4" t="s" s="4">
        <v>322</v>
      </c>
      <c r="B4" t="n" s="6">
        <v>961577</v>
      </c>
      <c r="C4" t="n" s="6">
        <v>813412</v>
      </c>
    </row>
    <row r="5" spans="1:4">
      <c r="A5" t="s" s="4">
        <v>323</v>
      </c>
      <c r="B5" t="n" s="5">
        <v>274148</v>
      </c>
      <c r="C5" t="n" s="5">
        <v>134113</v>
      </c>
    </row>
    <row r="6" spans="1:4">
      <c r="A6" t="s" s="4">
        <v>324</v>
      </c>
      <c r="B6" t="n" s="5">
        <v>-23441</v>
      </c>
      <c r="C6" t="n" s="5">
        <v>-30314</v>
      </c>
    </row>
    <row r="7" spans="1:4">
      <c r="A7" t="s" s="4">
        <v>325</v>
      </c>
      <c r="B7" t="n" s="5">
        <v>27932</v>
      </c>
      <c r="C7" t="n" s="5">
        <v>44366</v>
      </c>
      <c r="D7" t="n" s="6">
        <v>39376</v>
      </c>
    </row>
    <row r="8" spans="1:4">
      <c r="A8" t="s" s="4">
        <v>326</v>
      </c>
      <c r="B8" t="n" s="5">
        <v>1240216</v>
      </c>
      <c r="C8" t="n" s="5">
        <v>961577</v>
      </c>
      <c r="D8" t="n" s="6">
        <v>813412</v>
      </c>
    </row>
    <row r="9" spans="1:4">
      <c r="A9" t="s" s="4">
        <v>327</v>
      </c>
      <c r="B9" t="n" s="5">
        <v>10000</v>
      </c>
      <c r="C9" t="n" s="5">
        <v>35000</v>
      </c>
    </row>
    <row r="10" spans="1:4">
      <c r="A10" t="s" s="4">
        <v>328</v>
      </c>
      <c r="B10" t="n" s="6">
        <v>1230216</v>
      </c>
      <c r="C10" t="n" s="6">
        <v>926577</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t="s" s="1">
        <v>329</v>
      </c>
      <c r="B1" t="s" s="2">
        <v>2</v>
      </c>
      <c r="C1" t="s" s="2">
        <v>30</v>
      </c>
    </row>
    <row r="2" spans="1:3">
      <c r="A2" t="s" s="3">
        <v>330</v>
      </c>
    </row>
    <row r="3" spans="1:3">
      <c r="A3" t="s" s="4">
        <v>331</v>
      </c>
      <c r="B3" t="n" s="6">
        <v>1535126</v>
      </c>
      <c r="C3" t="n" s="6">
        <v>1463834</v>
      </c>
    </row>
    <row r="4" spans="1:3">
      <c r="A4" t="s" s="4">
        <v>332</v>
      </c>
      <c r="B4" t="n" s="5">
        <v>36958</v>
      </c>
      <c r="C4" t="n" s="5">
        <v>29475</v>
      </c>
    </row>
    <row r="5" spans="1:3">
      <c r="A5" t="s" s="4">
        <v>333</v>
      </c>
      <c r="B5" t="n" s="5">
        <v>384467</v>
      </c>
      <c r="C5" t="n" s="5">
        <v>298089</v>
      </c>
    </row>
    <row r="6" spans="1:3">
      <c r="A6" t="s" s="4">
        <v>334</v>
      </c>
      <c r="B6" t="n" s="6">
        <v>720308</v>
      </c>
      <c r="C6" t="n" s="5">
        <v>298736</v>
      </c>
    </row>
    <row r="7" spans="1:3">
      <c r="A7" t="s" s="4">
        <v>48</v>
      </c>
      <c r="C7" t="n" s="5">
        <v>13944</v>
      </c>
    </row>
    <row r="8" spans="1:3">
      <c r="A8" t="s" s="4">
        <v>40</v>
      </c>
      <c r="B8" t="n" s="6">
        <v>11111</v>
      </c>
      <c r="C8" t="n" s="5">
        <v>9673</v>
      </c>
    </row>
    <row r="9" spans="1:3">
      <c r="A9" t="s" s="4">
        <v>335</v>
      </c>
      <c r="B9" t="n" s="5">
        <v>2687970</v>
      </c>
      <c r="C9" t="n" s="5">
        <v>2113751</v>
      </c>
    </row>
    <row r="10" spans="1:3">
      <c r="A10" t="s" s="3">
        <v>336</v>
      </c>
    </row>
    <row r="11" spans="1:3">
      <c r="A11" t="s" s="4">
        <v>337</v>
      </c>
      <c r="B11" t="n" s="5">
        <v>-3348840</v>
      </c>
      <c r="C11" t="n" s="5">
        <v>-2972200</v>
      </c>
    </row>
    <row r="12" spans="1:3">
      <c r="A12" t="s" s="4">
        <v>338</v>
      </c>
      <c r="B12" t="n" s="6">
        <v>-660870</v>
      </c>
      <c r="C12" t="n" s="6">
        <v>-85844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12"/>
  </cols>
  <sheetData>
    <row r="1" spans="1:2">
      <c r="A1" t="s" s="1">
        <v>339</v>
      </c>
      <c r="B1" t="s" s="2">
        <v>340</v>
      </c>
    </row>
    <row r="2" spans="1:2">
      <c r="A2" t="s" s="3">
        <v>182</v>
      </c>
    </row>
    <row r="3" spans="1:2">
      <c r="A3" t="s" s="4">
        <v>341</v>
      </c>
      <c r="B3" t="n" s="6">
        <v>4950000</v>
      </c>
    </row>
    <row r="4" spans="1:2">
      <c r="A4" t="s" s="4">
        <v>342</v>
      </c>
      <c r="B4" t="n" s="6">
        <v>4500000</v>
      </c>
    </row>
    <row r="5" spans="1:2">
      <c r="A5" t="s" s="4">
        <v>343</v>
      </c>
      <c r="B5" t="n" s="5">
        <v>2029</v>
      </c>
    </row>
    <row r="6" spans="1:2">
      <c r="A6" t="s" s="4">
        <v>344</v>
      </c>
      <c r="B6" t="n" s="6">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r="1" spans="1:4">
      <c r="A1" t="s" s="1">
        <v>72</v>
      </c>
      <c r="B1" t="s" s="2">
        <v>1</v>
      </c>
    </row>
    <row r="2" spans="1:4">
      <c r="B2" t="s" s="2">
        <v>2</v>
      </c>
      <c r="C2" t="s" s="2">
        <v>30</v>
      </c>
      <c r="D2" t="s" s="2">
        <v>73</v>
      </c>
    </row>
    <row r="3" spans="1:4">
      <c r="A3" t="s" s="3">
        <v>74</v>
      </c>
    </row>
    <row r="4" spans="1:4">
      <c r="A4" t="s" s="4">
        <v>75</v>
      </c>
      <c r="B4" t="n" s="6">
        <v>3336826</v>
      </c>
      <c r="C4" t="n" s="6">
        <v>3994295</v>
      </c>
      <c r="D4" t="n" s="6">
        <v>3063707</v>
      </c>
    </row>
    <row r="5" spans="1:4">
      <c r="A5" t="s" s="4">
        <v>40</v>
      </c>
      <c r="B5" t="n" s="5">
        <v>53179</v>
      </c>
      <c r="C5" t="n" s="5">
        <v>47646</v>
      </c>
      <c r="D5" t="n" s="5">
        <v>32708</v>
      </c>
    </row>
    <row r="6" spans="1:4">
      <c r="A6" t="s" s="4">
        <v>76</v>
      </c>
      <c r="B6" t="n" s="5">
        <v>3390005</v>
      </c>
      <c r="C6" t="n" s="5">
        <v>4041941</v>
      </c>
      <c r="D6" t="n" s="5">
        <v>3096415</v>
      </c>
    </row>
    <row r="7" spans="1:4">
      <c r="A7" t="s" s="3">
        <v>77</v>
      </c>
    </row>
    <row r="8" spans="1:4">
      <c r="A8" t="s" s="4">
        <v>78</v>
      </c>
      <c r="B8" t="n" s="5">
        <v>1300820</v>
      </c>
      <c r="C8" t="n" s="5">
        <v>1231814</v>
      </c>
      <c r="D8" t="n" s="5">
        <v>1082043</v>
      </c>
    </row>
    <row r="9" spans="1:4">
      <c r="A9" t="s" s="4">
        <v>79</v>
      </c>
      <c r="B9" t="n" s="5">
        <v>27932</v>
      </c>
      <c r="C9" t="n" s="5">
        <v>44366</v>
      </c>
      <c r="D9" t="n" s="5">
        <v>39376</v>
      </c>
    </row>
    <row r="10" spans="1:4">
      <c r="A10" t="s" s="4">
        <v>80</v>
      </c>
      <c r="B10" t="n" s="5">
        <v>1362862</v>
      </c>
      <c r="C10" t="n" s="5">
        <v>1151482</v>
      </c>
      <c r="D10" t="n" s="5">
        <v>1100425</v>
      </c>
    </row>
    <row r="11" spans="1:4">
      <c r="A11" t="s" s="4">
        <v>81</v>
      </c>
      <c r="B11" t="n" s="5">
        <v>1239750</v>
      </c>
      <c r="C11" t="n" s="5">
        <v>1136939</v>
      </c>
      <c r="D11" t="n" s="5">
        <v>1028846</v>
      </c>
    </row>
    <row r="12" spans="1:4">
      <c r="A12" t="s" s="4">
        <v>82</v>
      </c>
      <c r="B12" t="n" s="5">
        <v>3931364</v>
      </c>
      <c r="C12" t="n" s="5">
        <v>3564601</v>
      </c>
      <c r="D12" t="n" s="5">
        <v>3250690</v>
      </c>
    </row>
    <row r="13" spans="1:4">
      <c r="A13" t="s" s="4">
        <v>83</v>
      </c>
      <c r="B13" t="n" s="5">
        <v>-541359</v>
      </c>
      <c r="C13" t="n" s="5">
        <v>477340</v>
      </c>
      <c r="D13" t="n" s="5">
        <v>-154275</v>
      </c>
    </row>
    <row r="14" spans="1:4">
      <c r="A14" t="s" s="3">
        <v>84</v>
      </c>
    </row>
    <row r="15" spans="1:4">
      <c r="A15" t="s" s="4">
        <v>85</v>
      </c>
      <c r="B15" t="n" s="5">
        <v>45</v>
      </c>
      <c r="C15" t="n" s="5">
        <v>172</v>
      </c>
      <c r="D15" t="n" s="5">
        <v>229</v>
      </c>
    </row>
    <row r="16" spans="1:4">
      <c r="A16" t="s" s="4">
        <v>86</v>
      </c>
      <c r="B16" t="n" s="5">
        <v>-99240</v>
      </c>
      <c r="C16" t="n" s="5">
        <v>-65387</v>
      </c>
      <c r="D16" t="n" s="5">
        <v>-53832</v>
      </c>
    </row>
    <row r="17" spans="1:4">
      <c r="A17" t="s" s="4">
        <v>87</v>
      </c>
      <c r="B17" t="n" s="5">
        <v>102069</v>
      </c>
      <c r="C17" t="n" s="5">
        <v>-99262</v>
      </c>
    </row>
    <row r="18" spans="1:4">
      <c r="A18" t="s" s="4">
        <v>88</v>
      </c>
      <c r="B18" t="n" s="5">
        <v>2874</v>
      </c>
      <c r="C18" t="n" s="5">
        <v>-164477</v>
      </c>
      <c r="D18" t="n" s="5">
        <v>-53603</v>
      </c>
    </row>
    <row r="19" spans="1:4">
      <c r="A19" t="s" s="4">
        <v>89</v>
      </c>
      <c r="B19" t="n" s="6">
        <v>-538485</v>
      </c>
      <c r="C19" t="n" s="5">
        <v>312863</v>
      </c>
      <c r="D19" t="n" s="6">
        <v>-207878</v>
      </c>
    </row>
    <row r="20" spans="1:4">
      <c r="A20" t="s" s="3">
        <v>90</v>
      </c>
    </row>
    <row r="21" spans="1:4">
      <c r="A21" t="s" s="4">
        <v>91</v>
      </c>
      <c r="C21" t="n" s="5">
        <v>6500</v>
      </c>
    </row>
    <row r="22" spans="1:4">
      <c r="A22" t="s" s="4">
        <v>92</v>
      </c>
      <c r="B22" t="n" s="6">
        <v>-197499</v>
      </c>
      <c r="C22" t="n" s="5">
        <v>5250</v>
      </c>
      <c r="D22" t="n" s="6">
        <v>-31504</v>
      </c>
    </row>
    <row r="23" spans="1:4">
      <c r="A23" t="s" s="4">
        <v>93</v>
      </c>
      <c r="B23" t="n" s="5">
        <v>-197499</v>
      </c>
      <c r="C23" t="n" s="5">
        <v>11750</v>
      </c>
      <c r="D23" t="n" s="5">
        <v>-31504</v>
      </c>
    </row>
    <row r="24" spans="1:4">
      <c r="A24" t="s" s="4">
        <v>94</v>
      </c>
      <c r="B24" t="n" s="6">
        <v>-340986</v>
      </c>
      <c r="C24" t="n" s="6">
        <v>301113</v>
      </c>
      <c r="D24" t="n" s="6">
        <v>-176374</v>
      </c>
    </row>
    <row r="25" spans="1:4">
      <c r="A25" t="s" s="3">
        <v>95</v>
      </c>
    </row>
    <row r="26" spans="1:4">
      <c r="A26" t="s" s="4">
        <v>96</v>
      </c>
      <c r="B26" t="n" s="7">
        <v>-0.17</v>
      </c>
      <c r="C26" t="n" s="7">
        <v>0.15</v>
      </c>
      <c r="D26" t="n" s="7">
        <v>-0.09</v>
      </c>
    </row>
    <row r="27" spans="1:4">
      <c r="A27" t="s" s="4">
        <v>97</v>
      </c>
      <c r="B27" t="n" s="7">
        <v>-0.17</v>
      </c>
      <c r="C27" t="n" s="7">
        <v>0.15</v>
      </c>
      <c r="D27" t="n" s="7">
        <v>-0.09</v>
      </c>
    </row>
    <row r="28" spans="1:4">
      <c r="A28" t="s" s="3">
        <v>98</v>
      </c>
    </row>
    <row r="29" spans="1:4">
      <c r="A29" t="s" s="4">
        <v>96</v>
      </c>
      <c r="B29" t="n" s="5">
        <v>2038250</v>
      </c>
      <c r="C29" t="n" s="5">
        <v>2036950</v>
      </c>
      <c r="D29" t="n" s="5">
        <v>2036950</v>
      </c>
    </row>
    <row r="30" spans="1:4">
      <c r="A30" t="s" s="4">
        <v>97</v>
      </c>
      <c r="B30" t="n" s="5">
        <v>2038250</v>
      </c>
      <c r="C30" t="n" s="5">
        <v>2042184</v>
      </c>
      <c r="D30" t="n" s="5">
        <v>203695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4"/>
    <col customWidth="1" max="2" min="2" width="16"/>
    <col customWidth="1" max="3" min="3" width="14"/>
    <col customWidth="1" max="4" min="4" width="14"/>
  </cols>
  <sheetData>
    <row r="1" spans="1:4">
      <c r="A1" t="s" s="1">
        <v>345</v>
      </c>
      <c r="B1" t="s" s="2">
        <v>1</v>
      </c>
    </row>
    <row r="2" spans="1:4">
      <c r="B2" t="s" s="2">
        <v>2</v>
      </c>
      <c r="C2" t="s" s="2">
        <v>30</v>
      </c>
      <c r="D2" t="s" s="2">
        <v>73</v>
      </c>
    </row>
    <row r="3" spans="1:4">
      <c r="A3" t="s" s="3">
        <v>346</v>
      </c>
    </row>
    <row r="4" spans="1:4">
      <c r="A4" t="s" s="4">
        <v>347</v>
      </c>
      <c r="C4" t="n" s="6">
        <v>6500</v>
      </c>
    </row>
    <row r="5" spans="1:4">
      <c r="A5" t="s" s="4">
        <v>122</v>
      </c>
      <c r="B5" t="n" s="6">
        <v>-197499</v>
      </c>
      <c r="C5" t="n" s="5">
        <v>5250</v>
      </c>
      <c r="D5" t="n" s="6">
        <v>-31504</v>
      </c>
    </row>
    <row r="6" spans="1:4">
      <c r="A6" t="s" s="4">
        <v>348</v>
      </c>
      <c r="B6" t="n" s="6">
        <v>-197499</v>
      </c>
      <c r="C6" t="n" s="6">
        <v>11750</v>
      </c>
      <c r="D6" t="n" s="6">
        <v>-31504</v>
      </c>
    </row>
    <row r="7" spans="1:4">
      <c r="A7" t="s" s="4">
        <v>349</v>
      </c>
      <c r="B7" t="s" s="4">
        <v>350</v>
      </c>
      <c r="C7" t="s" s="4">
        <v>351</v>
      </c>
      <c r="D7" t="s" s="4">
        <v>352</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353</v>
      </c>
      <c r="B1" t="s" s="2">
        <v>1</v>
      </c>
    </row>
    <row r="2" spans="1:4">
      <c r="B2" t="s" s="2">
        <v>2</v>
      </c>
      <c r="C2" t="s" s="2">
        <v>30</v>
      </c>
      <c r="D2" t="s" s="2">
        <v>73</v>
      </c>
    </row>
    <row r="3" spans="1:4">
      <c r="A3" t="s" s="3">
        <v>182</v>
      </c>
    </row>
    <row r="4" spans="1:4">
      <c r="A4" t="s" s="4">
        <v>354</v>
      </c>
      <c r="B4" t="n" s="6">
        <v>-183085</v>
      </c>
      <c r="C4" t="n" s="6">
        <v>106374</v>
      </c>
      <c r="D4" t="n" s="6">
        <v>-70678</v>
      </c>
    </row>
    <row r="5" spans="1:4">
      <c r="A5" t="s" s="4">
        <v>341</v>
      </c>
      <c r="B5" t="n" s="5">
        <v>-71292</v>
      </c>
      <c r="C5" t="n" s="5">
        <v>-127204</v>
      </c>
    </row>
    <row r="6" spans="1:4">
      <c r="A6" t="s" s="4">
        <v>355</v>
      </c>
      <c r="B6" t="n" s="5">
        <v>12221</v>
      </c>
      <c r="C6" t="n" s="5">
        <v>-13841</v>
      </c>
      <c r="D6" t="n" s="6">
        <v>3391</v>
      </c>
    </row>
    <row r="7" spans="1:4">
      <c r="A7" t="s" s="4">
        <v>356</v>
      </c>
      <c r="B7" t="n" s="5">
        <v>44576</v>
      </c>
      <c r="C7" t="n" s="5">
        <v>46421</v>
      </c>
      <c r="D7" t="n" s="5">
        <v>35783</v>
      </c>
    </row>
    <row r="8" spans="1:4">
      <c r="A8" t="s" s="4">
        <v>357</v>
      </c>
      <c r="B8" t="n" s="6">
        <v>-197499</v>
      </c>
      <c r="C8" t="n" s="6">
        <v>11750</v>
      </c>
      <c r="D8" t="n" s="6">
        <v>-31504</v>
      </c>
    </row>
    <row r="9" spans="1:4">
      <c r="A9" t="s" s="4">
        <v>358</v>
      </c>
      <c r="B9" t="s" s="4">
        <v>350</v>
      </c>
      <c r="C9" t="s" s="4">
        <v>351</v>
      </c>
      <c r="D9" t="s" s="4">
        <v>352</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359</v>
      </c>
      <c r="B1" t="s" s="2">
        <v>1</v>
      </c>
    </row>
    <row r="2" spans="1:4">
      <c r="B2" t="s" s="2">
        <v>2</v>
      </c>
      <c r="C2" t="s" s="2">
        <v>30</v>
      </c>
      <c r="D2" t="s" s="2">
        <v>73</v>
      </c>
    </row>
    <row r="3" spans="1:4">
      <c r="A3" t="s" s="3">
        <v>182</v>
      </c>
    </row>
    <row r="4" spans="1:4">
      <c r="A4" t="s" s="4">
        <v>360</v>
      </c>
      <c r="B4" t="n" s="6">
        <v>679000</v>
      </c>
      <c r="C4" t="n" s="6">
        <v>677000</v>
      </c>
      <c r="D4" t="n" s="6">
        <v>677000</v>
      </c>
    </row>
    <row r="5" spans="1:4">
      <c r="A5" t="s" s="4">
        <v>361</v>
      </c>
      <c r="C5" t="n" s="6">
        <v>2000</v>
      </c>
    </row>
    <row r="6" spans="1:4">
      <c r="A6" t="s" s="4">
        <v>362</v>
      </c>
    </row>
    <row r="7" spans="1:4">
      <c r="A7" t="s" s="4">
        <v>363</v>
      </c>
    </row>
    <row r="8" spans="1:4">
      <c r="A8" t="s" s="4">
        <v>364</v>
      </c>
    </row>
    <row r="9" spans="1:4">
      <c r="A9" t="s" s="4">
        <v>365</v>
      </c>
      <c r="B9" t="n" s="6">
        <v>679000</v>
      </c>
      <c r="C9" t="n" s="6">
        <v>679000</v>
      </c>
      <c r="D9" t="n" s="6">
        <v>677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66</v>
      </c>
      <c r="B1" t="s" s="2">
        <v>2</v>
      </c>
      <c r="C1" t="s" s="2">
        <v>30</v>
      </c>
    </row>
    <row r="2" spans="1:3">
      <c r="A2" t="s" s="3">
        <v>367</v>
      </c>
    </row>
    <row r="3" spans="1:3">
      <c r="A3" t="s" s="4">
        <v>368</v>
      </c>
    </row>
    <row r="4" spans="1:3">
      <c r="A4" t="s" s="4">
        <v>369</v>
      </c>
    </row>
    <row r="5" spans="1:3">
      <c r="A5" t="s" s="4">
        <v>370</v>
      </c>
    </row>
    <row r="6" spans="1:3">
      <c r="A6" t="s" s="4">
        <v>371</v>
      </c>
      <c r="C6" t="n" s="6">
        <v>44981</v>
      </c>
    </row>
    <row r="7" spans="1:3">
      <c r="A7" t="s" s="4">
        <v>372</v>
      </c>
    </row>
    <row r="8" spans="1:3">
      <c r="A8" t="s" s="4">
        <v>373</v>
      </c>
      <c r="C8" t="n" s="6">
        <v>4498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374</v>
      </c>
      <c r="B1" t="s" s="2">
        <v>1</v>
      </c>
    </row>
    <row r="2" spans="1:3">
      <c r="B2" t="s" s="2">
        <v>2</v>
      </c>
      <c r="C2" t="s" s="2">
        <v>30</v>
      </c>
    </row>
    <row r="3" spans="1:3">
      <c r="A3" t="s" s="3">
        <v>375</v>
      </c>
    </row>
    <row r="4" spans="1:3">
      <c r="A4" t="s" s="4">
        <v>376</v>
      </c>
      <c r="C4" t="n" s="6">
        <v>-44981</v>
      </c>
    </row>
    <row r="5" spans="1:3">
      <c r="A5" t="s" s="4">
        <v>377</v>
      </c>
      <c r="B5" t="n" s="6">
        <v>102069</v>
      </c>
      <c r="C5" t="n" s="5">
        <v>-54281</v>
      </c>
    </row>
    <row r="6" spans="1:3">
      <c r="A6" t="s" s="4">
        <v>378</v>
      </c>
      <c r="B6" t="n" s="6">
        <v>102069</v>
      </c>
      <c r="C6" t="n" s="6">
        <v>-9926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r="1" spans="1:4">
      <c r="A1" t="s" s="1">
        <v>379</v>
      </c>
      <c r="B1" t="s" s="2">
        <v>1</v>
      </c>
    </row>
    <row r="2" spans="1:4">
      <c r="B2" t="s" s="2">
        <v>2</v>
      </c>
      <c r="C2" t="s" s="2">
        <v>30</v>
      </c>
      <c r="D2" t="s" s="2">
        <v>73</v>
      </c>
    </row>
    <row r="3" spans="1:4">
      <c r="A3" t="s" s="3">
        <v>189</v>
      </c>
    </row>
    <row r="4" spans="1:4">
      <c r="A4" t="s" s="4">
        <v>380</v>
      </c>
      <c r="B4" t="s" s="4">
        <v>381</v>
      </c>
      <c r="C4" t="s" s="4">
        <v>382</v>
      </c>
      <c r="D4" t="s" s="4">
        <v>383</v>
      </c>
    </row>
    <row r="5" spans="1:4">
      <c r="A5" t="s" s="4">
        <v>384</v>
      </c>
      <c r="B5" t="s" s="4">
        <v>385</v>
      </c>
      <c r="C5" t="s" s="4">
        <v>386</v>
      </c>
      <c r="D5" t="s" s="4">
        <v>387</v>
      </c>
    </row>
    <row r="6" spans="1:4">
      <c r="A6" t="s" s="4">
        <v>388</v>
      </c>
      <c r="B6" t="n" s="5">
        <v>1</v>
      </c>
      <c r="C6" t="n" s="5">
        <v>1</v>
      </c>
      <c r="D6" t="n" s="5">
        <v>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389</v>
      </c>
      <c r="B1" t="s" s="2">
        <v>1</v>
      </c>
    </row>
    <row r="2" spans="1:4">
      <c r="B2" t="s" s="2">
        <v>2</v>
      </c>
      <c r="C2" t="s" s="2">
        <v>30</v>
      </c>
      <c r="D2" t="s" s="2">
        <v>73</v>
      </c>
    </row>
    <row r="3" spans="1:4">
      <c r="A3" t="s" s="3">
        <v>390</v>
      </c>
    </row>
    <row r="4" spans="1:4">
      <c r="A4" t="s" s="4">
        <v>391</v>
      </c>
      <c r="B4" t="n" s="6">
        <v>3108040</v>
      </c>
      <c r="C4" t="n" s="6">
        <v>785144</v>
      </c>
      <c r="D4" t="n" s="6">
        <v>20542</v>
      </c>
    </row>
    <row r="5" spans="1:4">
      <c r="A5" t="s" s="4">
        <v>392</v>
      </c>
    </row>
    <row r="6" spans="1:4">
      <c r="A6" t="s" s="4">
        <v>393</v>
      </c>
      <c r="B6" t="n" s="6">
        <v>15472</v>
      </c>
      <c r="C6" t="n" s="6">
        <v>9641</v>
      </c>
      <c r="D6" t="n" s="6">
        <v>15715</v>
      </c>
    </row>
    <row r="7" spans="1:4">
      <c r="A7" t="s" s="4">
        <v>394</v>
      </c>
      <c r="B7" t="n" s="5">
        <v>1746582</v>
      </c>
      <c r="C7" t="n" s="5">
        <v>1152986</v>
      </c>
      <c r="D7" t="n" s="5">
        <v>1265126</v>
      </c>
    </row>
    <row r="8" spans="1:4">
      <c r="A8" t="s" s="4">
        <v>395</v>
      </c>
      <c r="B8" t="n" s="5">
        <v>274148</v>
      </c>
      <c r="C8" t="n" s="5">
        <v>134113</v>
      </c>
      <c r="D8" t="n" s="5">
        <v>114003</v>
      </c>
    </row>
    <row r="9" spans="1:4">
      <c r="A9" t="s" s="4">
        <v>396</v>
      </c>
      <c r="B9" t="n" s="6">
        <v>5144242</v>
      </c>
      <c r="C9" t="n" s="6">
        <v>2081884</v>
      </c>
      <c r="D9" t="n" s="6">
        <v>141538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397</v>
      </c>
      <c r="B1" t="s" s="2">
        <v>2</v>
      </c>
      <c r="C1" t="s" s="2">
        <v>30</v>
      </c>
      <c r="D1" t="s" s="2">
        <v>73</v>
      </c>
    </row>
    <row r="2" spans="1:4">
      <c r="A2" t="s" s="3">
        <v>193</v>
      </c>
    </row>
    <row r="3" spans="1:4">
      <c r="A3" t="s" s="4">
        <v>308</v>
      </c>
      <c r="B3" t="n" s="6">
        <v>40489453</v>
      </c>
      <c r="C3" t="n" s="6">
        <v>35386751</v>
      </c>
      <c r="D3" t="n" s="6">
        <v>34138841</v>
      </c>
    </row>
    <row r="4" spans="1:4">
      <c r="A4" t="s" s="3">
        <v>398</v>
      </c>
    </row>
    <row r="5" spans="1:4">
      <c r="A5" t="s" s="4">
        <v>399</v>
      </c>
      <c r="B5" t="n" s="6">
        <v>73990</v>
      </c>
      <c r="C5" t="n" s="6">
        <v>73990</v>
      </c>
      <c r="D5" t="n" s="6">
        <v>170487</v>
      </c>
    </row>
    <row r="6" spans="1:4">
      <c r="A6" t="s" s="4">
        <v>400</v>
      </c>
    </row>
    <row r="7" spans="1:4">
      <c r="A7" t="s" s="4">
        <v>401</v>
      </c>
      <c r="B7" t="n" s="6">
        <v>40563443</v>
      </c>
      <c r="C7" t="n" s="6">
        <v>35460741</v>
      </c>
      <c r="D7" t="n" s="6">
        <v>34309328</v>
      </c>
    </row>
    <row r="8" spans="1:4">
      <c r="A8" t="s" s="4">
        <v>402</v>
      </c>
      <c r="B8" t="n" s="5">
        <v>19752994</v>
      </c>
      <c r="C8" t="n" s="5">
        <v>18395619</v>
      </c>
      <c r="D8" t="n" s="5">
        <v>17249803</v>
      </c>
    </row>
    <row r="9" spans="1:4">
      <c r="A9" t="s" s="4">
        <v>104</v>
      </c>
      <c r="B9" t="n" s="6">
        <v>20810449</v>
      </c>
      <c r="C9" t="n" s="6">
        <v>17065122</v>
      </c>
      <c r="D9" t="n" s="6">
        <v>1705952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t="s" s="1">
        <v>403</v>
      </c>
      <c r="B1" t="s" s="2">
        <v>2</v>
      </c>
      <c r="C1" t="s" s="2">
        <v>30</v>
      </c>
    </row>
    <row r="2" spans="1:3">
      <c r="A2" t="s" s="3">
        <v>193</v>
      </c>
    </row>
    <row r="3" spans="1:3">
      <c r="A3" t="s" s="4">
        <v>404</v>
      </c>
      <c r="B3" t="n" s="8">
        <v>2.48</v>
      </c>
      <c r="C3" t="n" s="8">
        <v>2.1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t="s" s="1">
        <v>405</v>
      </c>
      <c r="B1" t="s" s="2">
        <v>406</v>
      </c>
      <c r="J1" t="s" s="2">
        <v>1</v>
      </c>
    </row>
    <row r="2" spans="1:12">
      <c r="B2" t="s" s="2">
        <v>2</v>
      </c>
      <c r="C2" t="s" s="2">
        <v>407</v>
      </c>
      <c r="D2" t="s" s="2">
        <v>4</v>
      </c>
      <c r="E2" t="s" s="2">
        <v>408</v>
      </c>
      <c r="F2" t="s" s="2">
        <v>30</v>
      </c>
      <c r="G2" t="s" s="2">
        <v>409</v>
      </c>
      <c r="H2" t="s" s="2">
        <v>410</v>
      </c>
      <c r="I2" t="s" s="2">
        <v>411</v>
      </c>
      <c r="J2" t="s" s="2">
        <v>2</v>
      </c>
      <c r="K2" t="s" s="2">
        <v>30</v>
      </c>
      <c r="L2" t="s" s="2">
        <v>73</v>
      </c>
    </row>
    <row r="3" spans="1:12">
      <c r="A3" t="s" s="3">
        <v>412</v>
      </c>
    </row>
    <row r="4" spans="1:12">
      <c r="A4" t="s" s="4">
        <v>94</v>
      </c>
      <c r="B4" t="n" s="6">
        <v>-270975</v>
      </c>
      <c r="C4" t="n" s="6">
        <v>-175321</v>
      </c>
      <c r="D4" t="n" s="6">
        <v>86256</v>
      </c>
      <c r="E4" t="n" s="6">
        <v>19054</v>
      </c>
      <c r="F4" t="n" s="6">
        <v>2272</v>
      </c>
      <c r="G4" t="n" s="6">
        <v>88659</v>
      </c>
      <c r="H4" t="n" s="6">
        <v>194051</v>
      </c>
      <c r="I4" t="n" s="6">
        <v>16131</v>
      </c>
      <c r="J4" t="n" s="6">
        <v>-340986</v>
      </c>
      <c r="K4" t="n" s="6">
        <v>301113</v>
      </c>
      <c r="L4" t="n" s="6">
        <v>-176374</v>
      </c>
    </row>
    <row r="5" spans="1:12">
      <c r="A5" t="s" s="3">
        <v>413</v>
      </c>
    </row>
    <row r="6" spans="1:12">
      <c r="A6" t="s" s="4">
        <v>414</v>
      </c>
      <c r="J6" t="n" s="5">
        <v>2038250</v>
      </c>
      <c r="K6" t="n" s="5">
        <v>2036950</v>
      </c>
      <c r="L6" t="n" s="5">
        <v>2036950</v>
      </c>
    </row>
    <row r="7" spans="1:12">
      <c r="A7" t="s" s="4">
        <v>415</v>
      </c>
      <c r="K7" t="n" s="5">
        <v>5234</v>
      </c>
    </row>
    <row r="8" spans="1:12">
      <c r="A8" t="s" s="4">
        <v>416</v>
      </c>
      <c r="J8" t="n" s="5">
        <v>2038250</v>
      </c>
      <c r="K8" t="n" s="5">
        <v>2042184</v>
      </c>
      <c r="L8" t="n" s="5">
        <v>2036959</v>
      </c>
    </row>
    <row r="9" spans="1:12">
      <c r="A9" t="s" s="3">
        <v>95</v>
      </c>
    </row>
    <row r="10" spans="1:12">
      <c r="A10" t="s" s="4">
        <v>96</v>
      </c>
      <c r="B10" t="n" s="7">
        <v>-0.13</v>
      </c>
      <c r="C10" t="n" s="7">
        <v>-0.09</v>
      </c>
      <c r="D10" t="n" s="7">
        <v>0.04</v>
      </c>
      <c r="E10" t="n" s="7">
        <v>0.01</v>
      </c>
      <c r="F10" t="n" s="6">
        <v>0</v>
      </c>
      <c r="G10" t="n" s="7">
        <v>0.04</v>
      </c>
      <c r="H10" t="n" s="7">
        <v>0.1</v>
      </c>
      <c r="I10" t="n" s="7">
        <v>0.01</v>
      </c>
      <c r="J10" t="n" s="7">
        <v>-0.17</v>
      </c>
      <c r="K10" t="n" s="7">
        <v>0.15</v>
      </c>
      <c r="L10" t="n" s="7">
        <v>-0.09</v>
      </c>
    </row>
    <row r="11" spans="1:12">
      <c r="A11" t="s" s="4">
        <v>97</v>
      </c>
      <c r="B11" t="n" s="7">
        <v>-0.13</v>
      </c>
      <c r="C11" t="n" s="7">
        <v>-0.09</v>
      </c>
      <c r="D11" t="n" s="7">
        <v>0.04</v>
      </c>
      <c r="E11" t="n" s="7">
        <v>0.01</v>
      </c>
      <c r="F11" t="n" s="6">
        <v>0</v>
      </c>
      <c r="G11" t="n" s="7">
        <v>0.04</v>
      </c>
      <c r="H11" t="n" s="7">
        <v>0.1</v>
      </c>
      <c r="I11" t="n" s="7">
        <v>0.01</v>
      </c>
      <c r="J11" t="n" s="7">
        <v>-0.17</v>
      </c>
      <c r="K11" t="n" s="7">
        <v>0.15</v>
      </c>
      <c r="L11" t="n" s="7">
        <v>-0.09</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69"/>
    <col customWidth="1" max="2" min="2" width="23"/>
    <col customWidth="1" max="3" min="3" width="15"/>
    <col customWidth="1" max="4" min="4" width="27"/>
    <col customWidth="1" max="5" min="5" width="18"/>
    <col customWidth="1" max="6" min="6" width="13"/>
  </cols>
  <sheetData>
    <row r="1" spans="1:6">
      <c r="A1" t="s" s="1">
        <v>99</v>
      </c>
      <c r="B1" t="s" s="2">
        <v>100</v>
      </c>
      <c r="C1" t="s" s="2">
        <v>101</v>
      </c>
      <c r="D1" t="s" s="2">
        <v>102</v>
      </c>
      <c r="E1" t="s" s="2">
        <v>103</v>
      </c>
      <c r="F1" t="s" s="2">
        <v>104</v>
      </c>
    </row>
    <row r="2" spans="1:6">
      <c r="A2" t="s" s="4">
        <v>105</v>
      </c>
      <c r="B2" t="n" s="5">
        <v>2099116</v>
      </c>
      <c r="C2" t="n" s="5">
        <v>-63167</v>
      </c>
    </row>
    <row r="3" spans="1:6">
      <c r="A3" t="s" s="4">
        <v>106</v>
      </c>
      <c r="B3" t="n" s="6">
        <v>1049558</v>
      </c>
      <c r="C3" t="n" s="6">
        <v>-325445</v>
      </c>
      <c r="D3" t="n" s="6">
        <v>6608350</v>
      </c>
      <c r="E3" t="n" s="6">
        <v>5641827</v>
      </c>
      <c r="F3" t="n" s="6">
        <v>12974290</v>
      </c>
    </row>
    <row r="4" spans="1:6">
      <c r="A4" t="s" s="4">
        <v>107</v>
      </c>
      <c r="E4" t="n" s="5">
        <v>-176374</v>
      </c>
      <c r="F4" t="n" s="5">
        <v>-176374</v>
      </c>
    </row>
    <row r="5" spans="1:6">
      <c r="A5" t="s" s="4">
        <v>108</v>
      </c>
      <c r="C5" t="n" s="6">
        <v>-15547</v>
      </c>
      <c r="F5" t="n" s="6">
        <v>-15547</v>
      </c>
    </row>
    <row r="6" spans="1:6">
      <c r="A6" t="s" s="4">
        <v>109</v>
      </c>
      <c r="C6" t="n" s="5">
        <v>-2833</v>
      </c>
      <c r="F6" t="n" s="5">
        <v>-2833</v>
      </c>
    </row>
    <row r="7" spans="1:6">
      <c r="A7" t="s" s="4">
        <v>110</v>
      </c>
      <c r="B7" t="n" s="6">
        <v>1875</v>
      </c>
      <c r="D7" t="n" s="5">
        <v>14438</v>
      </c>
      <c r="F7" t="n" s="6">
        <v>16313</v>
      </c>
    </row>
    <row r="8" spans="1:6">
      <c r="A8" t="s" s="4">
        <v>111</v>
      </c>
      <c r="D8" t="n" s="5">
        <v>138303</v>
      </c>
      <c r="F8" t="n" s="6">
        <v>138303</v>
      </c>
    </row>
    <row r="9" spans="1:6">
      <c r="A9" t="s" s="4">
        <v>112</v>
      </c>
      <c r="B9" t="n" s="5">
        <v>3750</v>
      </c>
      <c r="F9" t="n" s="5">
        <v>-3750</v>
      </c>
    </row>
    <row r="10" spans="1:6">
      <c r="A10" t="s" s="4">
        <v>113</v>
      </c>
      <c r="B10" t="n" s="5">
        <v>2102866</v>
      </c>
      <c r="C10" t="n" s="5">
        <v>-66000</v>
      </c>
      <c r="F10" t="n" s="5">
        <v>2036866</v>
      </c>
    </row>
    <row r="11" spans="1:6">
      <c r="A11" t="s" s="4">
        <v>114</v>
      </c>
      <c r="B11" t="n" s="6">
        <v>1051433</v>
      </c>
      <c r="C11" t="n" s="6">
        <v>-340992</v>
      </c>
      <c r="D11" t="n" s="5">
        <v>6761091</v>
      </c>
      <c r="E11" t="n" s="5">
        <v>5465453</v>
      </c>
      <c r="F11" t="n" s="6">
        <v>12936985</v>
      </c>
    </row>
    <row r="12" spans="1:6">
      <c r="A12" t="s" s="4">
        <v>107</v>
      </c>
      <c r="E12" t="n" s="5">
        <v>301113</v>
      </c>
      <c r="F12" t="n" s="5">
        <v>301113</v>
      </c>
    </row>
    <row r="13" spans="1:6">
      <c r="A13" t="s" s="4">
        <v>110</v>
      </c>
      <c r="B13" t="n" s="6">
        <v>700</v>
      </c>
      <c r="D13" t="n" s="5">
        <v>8106</v>
      </c>
      <c r="F13" t="n" s="5">
        <v>8806</v>
      </c>
    </row>
    <row r="14" spans="1:6">
      <c r="A14" t="s" s="4">
        <v>111</v>
      </c>
      <c r="D14" t="n" s="5">
        <v>152448</v>
      </c>
      <c r="F14" t="n" s="6">
        <v>152448</v>
      </c>
    </row>
    <row r="15" spans="1:6">
      <c r="A15" t="s" s="4">
        <v>112</v>
      </c>
      <c r="B15" t="n" s="5">
        <v>1400</v>
      </c>
      <c r="F15" t="n" s="5">
        <v>-1400</v>
      </c>
    </row>
    <row r="16" spans="1:6">
      <c r="A16" t="s" s="4">
        <v>115</v>
      </c>
      <c r="B16" t="n" s="5">
        <v>2104266</v>
      </c>
      <c r="C16" t="n" s="5">
        <v>-66000</v>
      </c>
      <c r="F16" t="n" s="5">
        <v>2038266</v>
      </c>
    </row>
    <row r="17" spans="1:6">
      <c r="A17" t="s" s="4">
        <v>116</v>
      </c>
      <c r="B17" t="n" s="6">
        <v>1052133</v>
      </c>
      <c r="C17" t="n" s="6">
        <v>-340992</v>
      </c>
      <c r="D17" t="n" s="5">
        <v>6921645</v>
      </c>
      <c r="E17" t="n" s="5">
        <v>5766566</v>
      </c>
      <c r="F17" t="n" s="6">
        <v>13399352</v>
      </c>
    </row>
    <row r="18" spans="1:6">
      <c r="A18" t="s" s="4">
        <v>107</v>
      </c>
      <c r="E18" t="n" s="5">
        <v>-340986</v>
      </c>
      <c r="F18" t="n" s="5">
        <v>-340986</v>
      </c>
    </row>
    <row r="19" spans="1:6">
      <c r="A19" t="s" s="4">
        <v>108</v>
      </c>
      <c r="C19" t="n" s="6">
        <v>-5009</v>
      </c>
      <c r="F19" t="n" s="6">
        <v>-5009</v>
      </c>
    </row>
    <row r="20" spans="1:6">
      <c r="A20" t="s" s="4">
        <v>109</v>
      </c>
      <c r="C20" t="n" s="5">
        <v>-1000</v>
      </c>
      <c r="F20" t="n" s="5">
        <v>-1000</v>
      </c>
    </row>
    <row r="21" spans="1:6">
      <c r="A21" t="s" s="4">
        <v>111</v>
      </c>
      <c r="D21" t="n" s="5">
        <v>153386</v>
      </c>
      <c r="F21" t="n" s="6">
        <v>153386</v>
      </c>
    </row>
    <row r="22" spans="1:6">
      <c r="A22" t="s" s="4">
        <v>112</v>
      </c>
    </row>
    <row r="23" spans="1:6">
      <c r="A23" t="s" s="4">
        <v>117</v>
      </c>
      <c r="B23" t="n" s="5">
        <v>2104266</v>
      </c>
      <c r="C23" t="n" s="5">
        <v>-67000</v>
      </c>
      <c r="F23" t="n" s="5">
        <v>2037266</v>
      </c>
    </row>
    <row r="24" spans="1:6">
      <c r="A24" t="s" s="4">
        <v>118</v>
      </c>
      <c r="B24" t="n" s="6">
        <v>1052133</v>
      </c>
      <c r="C24" t="n" s="6">
        <v>-346001</v>
      </c>
      <c r="D24" t="n" s="6">
        <v>7075031</v>
      </c>
      <c r="E24" t="n" s="6">
        <v>5425580</v>
      </c>
      <c r="F24" t="n" s="6">
        <v>1320674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r="A1" t="s" s="1">
        <v>417</v>
      </c>
      <c r="B1" t="s" s="2">
        <v>1</v>
      </c>
    </row>
    <row r="2" spans="1:3">
      <c r="B2" t="s" s="2">
        <v>2</v>
      </c>
      <c r="C2" t="s" s="2">
        <v>73</v>
      </c>
    </row>
    <row r="3" spans="1:3">
      <c r="A3" t="s" s="3">
        <v>199</v>
      </c>
    </row>
    <row r="4" spans="1:3">
      <c r="A4" t="s" s="4">
        <v>418</v>
      </c>
      <c r="B4" t="n" s="5">
        <v>1000</v>
      </c>
      <c r="C4" t="n" s="5">
        <v>2833</v>
      </c>
    </row>
    <row r="5" spans="1:3">
      <c r="A5" t="s" s="4">
        <v>419</v>
      </c>
      <c r="B5" t="n" s="6">
        <v>5009</v>
      </c>
      <c r="C5" t="n" s="6">
        <v>15547</v>
      </c>
    </row>
    <row r="6" spans="1:3">
      <c r="A6" t="s" s="4">
        <v>420</v>
      </c>
      <c r="B6" t="n" s="6">
        <v>25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421</v>
      </c>
      <c r="B1" t="s" s="2">
        <v>1</v>
      </c>
    </row>
    <row r="2" spans="1:3">
      <c r="B2" t="s" s="2">
        <v>2</v>
      </c>
      <c r="C2" t="s" s="2">
        <v>30</v>
      </c>
    </row>
    <row r="3" spans="1:3">
      <c r="A3" t="s" s="3">
        <v>203</v>
      </c>
    </row>
    <row r="4" spans="1:3">
      <c r="A4" t="s" s="4">
        <v>422</v>
      </c>
      <c r="B4" t="n" s="7">
        <v>5.59</v>
      </c>
      <c r="C4" t="n" s="7">
        <v>4.75</v>
      </c>
    </row>
    <row r="5" spans="1:3">
      <c r="A5" t="s" s="4">
        <v>423</v>
      </c>
      <c r="B5" t="s" s="4">
        <v>424</v>
      </c>
      <c r="C5" t="s" s="4">
        <v>425</v>
      </c>
    </row>
    <row r="6" spans="1:3">
      <c r="A6" t="s" s="4">
        <v>426</v>
      </c>
    </row>
    <row r="7" spans="1:3">
      <c r="A7" t="s" s="4">
        <v>427</v>
      </c>
      <c r="B7" t="s" s="4">
        <v>428</v>
      </c>
      <c r="C7" t="s" s="4">
        <v>429</v>
      </c>
    </row>
    <row r="8" spans="1:3">
      <c r="A8" t="s" s="4">
        <v>430</v>
      </c>
      <c r="B8" t="s" s="4">
        <v>431</v>
      </c>
      <c r="C8" t="s" s="4">
        <v>43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6"/>
  </cols>
  <sheetData>
    <row r="1" spans="1:4">
      <c r="A1" t="s" s="1">
        <v>433</v>
      </c>
      <c r="B1" t="s" s="2">
        <v>1</v>
      </c>
    </row>
    <row r="2" spans="1:4">
      <c r="B2" t="s" s="2">
        <v>2</v>
      </c>
      <c r="C2" t="s" s="2">
        <v>30</v>
      </c>
      <c r="D2" t="s" s="2">
        <v>73</v>
      </c>
    </row>
    <row r="3" spans="1:4">
      <c r="A3" t="s" s="3">
        <v>203</v>
      </c>
    </row>
    <row r="4" spans="1:4">
      <c r="A4" t="s" s="4">
        <v>434</v>
      </c>
      <c r="B4" t="n" s="5">
        <v>113600</v>
      </c>
      <c r="C4" t="n" s="5">
        <v>80000</v>
      </c>
      <c r="D4" t="n" s="5">
        <v>83750</v>
      </c>
    </row>
    <row r="5" spans="1:4">
      <c r="A5" t="s" s="4">
        <v>435</v>
      </c>
      <c r="B5" t="n" s="5">
        <v>40000</v>
      </c>
      <c r="C5" t="n" s="5">
        <v>35000</v>
      </c>
    </row>
    <row r="6" spans="1:4">
      <c r="A6" t="s" s="4">
        <v>436</v>
      </c>
      <c r="C6" t="n" s="5">
        <v>-1400</v>
      </c>
      <c r="D6" t="n" s="5">
        <v>-3750</v>
      </c>
    </row>
    <row r="7" spans="1:4">
      <c r="A7" t="s" s="4">
        <v>437</v>
      </c>
    </row>
    <row r="8" spans="1:4">
      <c r="A8" t="s" s="4">
        <v>438</v>
      </c>
      <c r="B8" t="n" s="5">
        <v>153600</v>
      </c>
      <c r="C8" t="n" s="5">
        <v>113600</v>
      </c>
      <c r="D8" t="n" s="5">
        <v>80000</v>
      </c>
    </row>
    <row r="9" spans="1:4">
      <c r="A9" t="s" s="4">
        <v>439</v>
      </c>
      <c r="B9" t="n" s="5">
        <v>77350</v>
      </c>
    </row>
    <row r="10" spans="1:4">
      <c r="A10" t="s" s="4">
        <v>440</v>
      </c>
      <c r="B10" t="n" s="5">
        <v>77350</v>
      </c>
    </row>
    <row r="11" spans="1:4">
      <c r="A11" t="s" s="4">
        <v>441</v>
      </c>
      <c r="B11" t="n" s="7">
        <v>6.35</v>
      </c>
      <c r="C11" t="n" s="7">
        <v>6.52</v>
      </c>
      <c r="D11" t="n" s="7">
        <v>6.42</v>
      </c>
    </row>
    <row r="12" spans="1:4">
      <c r="A12" t="s" s="4">
        <v>442</v>
      </c>
      <c r="B12" t="n" s="7">
        <v>6.52</v>
      </c>
      <c r="C12" t="n" s="7">
        <v>6.35</v>
      </c>
      <c r="D12" t="n" s="7">
        <v>6.52</v>
      </c>
    </row>
    <row r="13" spans="1:4">
      <c r="A13" t="s" s="4">
        <v>443</v>
      </c>
      <c r="B13" t="s" s="4">
        <v>444</v>
      </c>
      <c r="C13" t="s" s="4">
        <v>445</v>
      </c>
      <c r="D13" t="s" s="4">
        <v>446</v>
      </c>
    </row>
    <row r="14" spans="1:4">
      <c r="A14" t="s" s="4">
        <v>447</v>
      </c>
      <c r="B14" t="n" s="6">
        <v>154062</v>
      </c>
      <c r="D14" t="n" s="6">
        <v>127363</v>
      </c>
    </row>
    <row r="15" spans="1:4">
      <c r="A15" t="s" s="4">
        <v>448</v>
      </c>
      <c r="C15" t="n" s="6">
        <v>154062</v>
      </c>
    </row>
    <row r="16" spans="1:4">
      <c r="A16" t="s" s="4">
        <v>449</v>
      </c>
      <c r="B16" t="n" s="6">
        <v>7</v>
      </c>
      <c r="C16" t="n" s="7">
        <v>5.98</v>
      </c>
    </row>
    <row r="17" spans="1:4">
      <c r="A17" t="s" s="4">
        <v>450</v>
      </c>
      <c r="C17" t="n" s="7">
        <v>6.29</v>
      </c>
      <c r="D17" t="n" s="7">
        <v>4.35</v>
      </c>
    </row>
    <row r="18" spans="1:4">
      <c r="A18" t="s" s="4">
        <v>45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452</v>
      </c>
      <c r="B1" t="s" s="2">
        <v>1</v>
      </c>
    </row>
    <row r="2" spans="1:4">
      <c r="B2" t="s" s="2">
        <v>2</v>
      </c>
      <c r="C2" t="s" s="2">
        <v>30</v>
      </c>
      <c r="D2" t="s" s="2">
        <v>73</v>
      </c>
    </row>
    <row r="3" spans="1:4">
      <c r="A3" t="s" s="3">
        <v>203</v>
      </c>
    </row>
    <row r="4" spans="1:4">
      <c r="A4" t="s" s="4">
        <v>453</v>
      </c>
      <c r="B4" t="n" s="7">
        <v>5.59</v>
      </c>
      <c r="C4" t="n" s="7">
        <v>4.75</v>
      </c>
    </row>
    <row r="5" spans="1:4">
      <c r="A5" t="s" s="4">
        <v>454</v>
      </c>
      <c r="B5" t="n" s="6">
        <v>150063</v>
      </c>
      <c r="C5" t="n" s="6">
        <v>108500</v>
      </c>
      <c r="D5" t="n" s="6">
        <v>108500</v>
      </c>
    </row>
    <row r="6" spans="1:4">
      <c r="A6" t="s" s="4">
        <v>455</v>
      </c>
      <c r="C6" t="n" s="6">
        <v>6244</v>
      </c>
      <c r="D6" t="n" s="6">
        <v>313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6"/>
    <col customWidth="1" max="5" min="5" width="14"/>
  </cols>
  <sheetData>
    <row r="1" spans="1:5">
      <c r="A1" t="s" s="1">
        <v>456</v>
      </c>
      <c r="B1" t="s" s="2">
        <v>1</v>
      </c>
    </row>
    <row r="2" spans="1:5">
      <c r="B2" t="s" s="2">
        <v>2</v>
      </c>
      <c r="C2" t="s" s="2">
        <v>30</v>
      </c>
      <c r="D2" t="s" s="2">
        <v>73</v>
      </c>
      <c r="E2" t="s" s="2">
        <v>457</v>
      </c>
    </row>
    <row r="3" spans="1:5">
      <c r="A3" t="s" s="4">
        <v>458</v>
      </c>
      <c r="B3" t="n" s="5">
        <v>153600</v>
      </c>
      <c r="C3" t="n" s="5">
        <v>113600</v>
      </c>
      <c r="D3" t="n" s="5">
        <v>80000</v>
      </c>
      <c r="E3" t="n" s="5">
        <v>83750</v>
      </c>
    </row>
    <row r="4" spans="1:5">
      <c r="A4" t="s" s="4">
        <v>459</v>
      </c>
      <c r="B4" t="n" s="7">
        <v>6.52</v>
      </c>
      <c r="C4" t="n" s="7">
        <v>6.35</v>
      </c>
      <c r="D4" t="n" s="7">
        <v>6.52</v>
      </c>
      <c r="E4" t="n" s="7">
        <v>6.42</v>
      </c>
    </row>
    <row r="5" spans="1:5">
      <c r="A5" t="s" s="4">
        <v>460</v>
      </c>
      <c r="B5" t="s" s="4">
        <v>444</v>
      </c>
      <c r="C5" t="s" s="4">
        <v>445</v>
      </c>
      <c r="D5" t="s" s="4">
        <v>446</v>
      </c>
    </row>
    <row r="6" spans="1:5">
      <c r="A6" t="s" s="4">
        <v>461</v>
      </c>
      <c r="C6" t="n" s="6">
        <v>154062</v>
      </c>
      <c r="E6" t="n" s="6">
        <v>127363</v>
      </c>
    </row>
    <row r="7" spans="1:5">
      <c r="A7" t="s" s="4">
        <v>462</v>
      </c>
    </row>
    <row r="8" spans="1:5">
      <c r="A8" t="s" s="4">
        <v>458</v>
      </c>
      <c r="B8" t="n" s="5">
        <v>45000</v>
      </c>
    </row>
    <row r="9" spans="1:5">
      <c r="A9" t="s" s="4">
        <v>459</v>
      </c>
      <c r="B9" t="n" s="6">
        <v>6</v>
      </c>
    </row>
    <row r="10" spans="1:5">
      <c r="A10" t="s" s="4">
        <v>463</v>
      </c>
    </row>
    <row r="11" spans="1:5">
      <c r="A11" t="s" s="4">
        <v>458</v>
      </c>
      <c r="B11" t="n" s="5">
        <v>28600</v>
      </c>
    </row>
    <row r="12" spans="1:5">
      <c r="A12" t="s" s="4">
        <v>459</v>
      </c>
      <c r="B12" t="n" s="7">
        <v>6.29</v>
      </c>
    </row>
    <row r="13" spans="1:5">
      <c r="A13" t="s" s="4">
        <v>464</v>
      </c>
    </row>
    <row r="14" spans="1:5">
      <c r="A14" t="s" s="4">
        <v>458</v>
      </c>
      <c r="B14" t="n" s="5">
        <v>40000</v>
      </c>
    </row>
    <row r="15" spans="1:5">
      <c r="A15" t="s" s="4">
        <v>459</v>
      </c>
      <c r="B15" t="n" s="7">
        <v>6.8</v>
      </c>
    </row>
    <row r="16" spans="1:5">
      <c r="A16" t="s" s="4">
        <v>465</v>
      </c>
    </row>
    <row r="17" spans="1:5">
      <c r="A17" t="s" s="4">
        <v>458</v>
      </c>
      <c r="B17" t="n" s="5">
        <v>40000</v>
      </c>
    </row>
    <row r="18" spans="1:5">
      <c r="A18" t="s" s="4">
        <v>459</v>
      </c>
      <c r="B18" t="n" s="6">
        <v>7</v>
      </c>
    </row>
    <row r="19" spans="1:5">
      <c r="A19" t="s" s="4">
        <v>466</v>
      </c>
    </row>
    <row r="20" spans="1:5">
      <c r="A20" t="s" s="4">
        <v>458</v>
      </c>
      <c r="B20" t="n" s="5">
        <v>153600</v>
      </c>
    </row>
    <row r="21" spans="1:5">
      <c r="A21" t="s" s="4">
        <v>459</v>
      </c>
      <c r="B21" t="n" s="7">
        <v>6.5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4"/>
    <col customWidth="1" max="2" min="2" width="24"/>
    <col customWidth="1" max="3" min="3" width="14"/>
    <col customWidth="1" max="4" min="4" width="14"/>
  </cols>
  <sheetData>
    <row r="1" spans="1:4">
      <c r="A1" t="s" s="1">
        <v>467</v>
      </c>
      <c r="B1" t="s" s="2">
        <v>1</v>
      </c>
    </row>
    <row r="2" spans="1:4">
      <c r="B2" t="s" s="2">
        <v>2</v>
      </c>
      <c r="C2" t="s" s="2">
        <v>30</v>
      </c>
      <c r="D2" t="s" s="2">
        <v>73</v>
      </c>
    </row>
    <row r="3" spans="1:4">
      <c r="A3" t="s" s="3">
        <v>203</v>
      </c>
    </row>
    <row r="4" spans="1:4">
      <c r="A4" t="s" s="4">
        <v>468</v>
      </c>
      <c r="B4" t="n" s="6">
        <v>153386</v>
      </c>
      <c r="C4" t="n" s="6">
        <v>152448</v>
      </c>
      <c r="D4" t="n" s="6">
        <v>138303</v>
      </c>
    </row>
    <row r="5" spans="1:4">
      <c r="A5" t="s" s="4">
        <v>469</v>
      </c>
      <c r="B5" t="n" s="6">
        <v>195606</v>
      </c>
    </row>
    <row r="6" spans="1:4">
      <c r="A6" t="s" s="4">
        <v>470</v>
      </c>
      <c r="B6" t="s" s="4">
        <v>471</v>
      </c>
    </row>
    <row r="7" spans="1:4">
      <c r="A7" t="s" s="4">
        <v>472</v>
      </c>
      <c r="C7" t="n" s="5">
        <v>1400</v>
      </c>
      <c r="D7" t="n" s="5">
        <v>3750</v>
      </c>
    </row>
    <row r="8" spans="1:4">
      <c r="A8" t="s" s="4">
        <v>473</v>
      </c>
      <c r="C8" t="n" s="7">
        <v>6.29</v>
      </c>
      <c r="D8" t="n" s="7">
        <v>4.35</v>
      </c>
    </row>
    <row r="9" spans="1:4">
      <c r="A9" t="s" s="4">
        <v>474</v>
      </c>
      <c r="C9" t="n" s="6">
        <v>8806</v>
      </c>
      <c r="D9" t="n" s="6">
        <v>16313</v>
      </c>
    </row>
    <row r="10" spans="1:4">
      <c r="A10" t="s" s="4">
        <v>475</v>
      </c>
      <c r="B10" t="n" s="7">
        <v>6.8</v>
      </c>
    </row>
    <row r="11" spans="1:4">
      <c r="A11" t="s" s="4">
        <v>476</v>
      </c>
      <c r="B11" t="n" s="7">
        <v>5.9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477</v>
      </c>
      <c r="B1" t="s" s="2">
        <v>1</v>
      </c>
    </row>
    <row r="2" spans="1:4">
      <c r="B2" t="s" s="2">
        <v>2</v>
      </c>
      <c r="C2" t="s" s="2">
        <v>30</v>
      </c>
      <c r="D2" t="s" s="2">
        <v>73</v>
      </c>
    </row>
    <row r="3" spans="1:4">
      <c r="A3" t="s" s="3">
        <v>207</v>
      </c>
    </row>
    <row r="4" spans="1:4">
      <c r="A4" t="s" s="4">
        <v>478</v>
      </c>
      <c r="B4" t="n" s="6">
        <v>125209</v>
      </c>
      <c r="C4" t="n" s="6">
        <v>133861</v>
      </c>
      <c r="D4" t="n" s="6">
        <v>14440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21"/>
  </cols>
  <sheetData>
    <row r="1" spans="1:2">
      <c r="A1" t="s" s="1">
        <v>479</v>
      </c>
      <c r="B1" t="s" s="2">
        <v>315</v>
      </c>
    </row>
    <row r="2" spans="1:2">
      <c r="A2" t="s" s="3">
        <v>480</v>
      </c>
    </row>
    <row r="3" spans="1:2">
      <c r="A3" t="s" s="4">
        <v>481</v>
      </c>
      <c r="B3" t="n" s="6">
        <v>23440</v>
      </c>
    </row>
    <row r="4" spans="1:2">
      <c r="A4" t="s" s="4">
        <v>482</v>
      </c>
      <c r="B4" t="n" s="6">
        <v>442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9"/>
    <col customWidth="1" max="2" min="2" width="20"/>
    <col customWidth="1" max="3" min="3" width="20"/>
    <col customWidth="1" max="4" min="4" width="20"/>
    <col customWidth="1" max="5" min="5" width="20"/>
  </cols>
  <sheetData>
    <row r="1" spans="1:5">
      <c r="A1" t="s" s="1">
        <v>483</v>
      </c>
      <c r="B1" t="s" s="2">
        <v>1</v>
      </c>
    </row>
    <row r="2" spans="1:5">
      <c r="B2" t="s" s="2">
        <v>484</v>
      </c>
      <c r="C2" t="s" s="2">
        <v>485</v>
      </c>
      <c r="D2" t="s" s="2">
        <v>486</v>
      </c>
      <c r="E2" t="s" s="2">
        <v>487</v>
      </c>
    </row>
    <row r="3" spans="1:5">
      <c r="A3" t="s" s="4">
        <v>488</v>
      </c>
      <c r="B3" t="n" s="5">
        <v>-943113</v>
      </c>
    </row>
    <row r="4" spans="1:5">
      <c r="A4" t="s" s="4">
        <v>489</v>
      </c>
    </row>
    <row r="5" spans="1:5">
      <c r="A5" t="s" s="4">
        <v>490</v>
      </c>
      <c r="B5" t="n" s="5">
        <v>660000</v>
      </c>
      <c r="C5" t="n" s="5">
        <v>502000</v>
      </c>
      <c r="D5" t="n" s="5">
        <v>366000</v>
      </c>
      <c r="E5" t="n" s="5">
        <v>346000</v>
      </c>
    </row>
    <row r="6" spans="1:5">
      <c r="A6" t="s" s="4">
        <v>491</v>
      </c>
      <c r="B6" t="n" s="5">
        <v>-90000</v>
      </c>
      <c r="C6" t="n" s="5">
        <v>12000</v>
      </c>
      <c r="D6" t="n" s="5">
        <v>-10000</v>
      </c>
    </row>
    <row r="7" spans="1:5">
      <c r="A7" t="s" s="4">
        <v>492</v>
      </c>
      <c r="B7" t="n" s="5">
        <v>43000</v>
      </c>
      <c r="C7" t="n" s="5">
        <v>50000</v>
      </c>
      <c r="D7" t="n" s="5">
        <v>48000</v>
      </c>
    </row>
    <row r="8" spans="1:5">
      <c r="A8" t="s" s="4">
        <v>493</v>
      </c>
      <c r="B8" t="n" s="5">
        <v>235000</v>
      </c>
      <c r="C8" t="n" s="5">
        <v>101000</v>
      </c>
      <c r="D8" t="n" s="5">
        <v>5000</v>
      </c>
    </row>
    <row r="9" spans="1:5">
      <c r="A9" t="s" s="4">
        <v>494</v>
      </c>
    </row>
    <row r="10" spans="1:5">
      <c r="A10" t="s" s="4">
        <v>495</v>
      </c>
      <c r="B10" t="n" s="5">
        <v>-30000</v>
      </c>
      <c r="C10" t="n" s="5">
        <v>-27000</v>
      </c>
      <c r="D10" t="n" s="5">
        <v>-23000</v>
      </c>
    </row>
    <row r="11" spans="1:5">
      <c r="A11" t="s" s="4">
        <v>496</v>
      </c>
    </row>
    <row r="12" spans="1:5">
      <c r="A12" t="s" s="4">
        <v>497</v>
      </c>
      <c r="B12" t="n" s="5">
        <v>6289000</v>
      </c>
      <c r="C12" t="n" s="5">
        <v>6259000</v>
      </c>
      <c r="D12" t="n" s="5">
        <v>7844000</v>
      </c>
      <c r="E12" t="n" s="5">
        <v>8445000</v>
      </c>
    </row>
    <row r="13" spans="1:5">
      <c r="A13" t="s" s="4">
        <v>488</v>
      </c>
      <c r="B13" t="n" s="5">
        <v>-665000</v>
      </c>
      <c r="C13" t="n" s="5">
        <v>-1404000</v>
      </c>
      <c r="D13" t="n" s="5">
        <v>-589000</v>
      </c>
    </row>
    <row r="14" spans="1:5">
      <c r="A14" t="s" s="4">
        <v>498</v>
      </c>
      <c r="B14" t="n" s="5">
        <v>795000</v>
      </c>
      <c r="C14" t="n" s="5">
        <v>18000</v>
      </c>
      <c r="D14" t="n" s="5">
        <v>71000</v>
      </c>
    </row>
    <row r="15" spans="1:5">
      <c r="A15" t="s" s="4">
        <v>499</v>
      </c>
      <c r="B15" t="n" s="5">
        <v>269000</v>
      </c>
      <c r="C15" t="n" s="5">
        <v>163000</v>
      </c>
      <c r="D15" t="n" s="5">
        <v>318000</v>
      </c>
    </row>
    <row r="16" spans="1:5">
      <c r="A16" t="s" s="4">
        <v>500</v>
      </c>
    </row>
    <row r="17" spans="1:5">
      <c r="A17" t="s" s="4">
        <v>78</v>
      </c>
      <c r="B17" t="n" s="5">
        <v>-369000</v>
      </c>
      <c r="C17" t="n" s="5">
        <v>-362000</v>
      </c>
      <c r="D17" t="n" s="5">
        <v>-401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s>
  <sheetData>
    <row r="1" spans="1:4">
      <c r="A1" t="s" s="1">
        <v>501</v>
      </c>
      <c r="B1" t="s" s="2">
        <v>484</v>
      </c>
      <c r="C1" t="s" s="2">
        <v>485</v>
      </c>
      <c r="D1" t="s" s="2">
        <v>486</v>
      </c>
    </row>
    <row r="2" spans="1:4">
      <c r="A2" t="s" s="4">
        <v>502</v>
      </c>
      <c r="B2" t="n" s="5">
        <v>3960232</v>
      </c>
      <c r="C2" t="n" s="5">
        <v>3419362</v>
      </c>
    </row>
    <row r="3" spans="1:4">
      <c r="A3" t="s" s="4">
        <v>489</v>
      </c>
    </row>
    <row r="4" spans="1:4">
      <c r="A4" t="s" s="4">
        <v>503</v>
      </c>
      <c r="B4" t="n" s="5">
        <v>283670</v>
      </c>
      <c r="C4" t="n" s="5">
        <v>294620</v>
      </c>
      <c r="D4" t="n" s="5">
        <v>237420</v>
      </c>
    </row>
    <row r="5" spans="1:4">
      <c r="A5" t="s" s="4">
        <v>502</v>
      </c>
      <c r="B5" t="n" s="5">
        <v>376070</v>
      </c>
      <c r="C5" t="n" s="5">
        <v>206930</v>
      </c>
      <c r="D5" t="n" s="5">
        <v>128290</v>
      </c>
    </row>
    <row r="6" spans="1:4">
      <c r="A6" t="s" s="4">
        <v>496</v>
      </c>
    </row>
    <row r="7" spans="1:4">
      <c r="A7" t="s" s="4">
        <v>504</v>
      </c>
      <c r="B7" t="n" s="5">
        <v>4584790</v>
      </c>
      <c r="C7" t="n" s="5">
        <v>4081470</v>
      </c>
      <c r="D7" t="n" s="5">
        <v>4807020</v>
      </c>
    </row>
    <row r="8" spans="1:4">
      <c r="A8" t="s" s="4">
        <v>505</v>
      </c>
      <c r="B8" t="n" s="5">
        <v>1703790</v>
      </c>
      <c r="C8" t="n" s="5">
        <v>2177810</v>
      </c>
      <c r="D8" t="n" s="5">
        <v>303718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119</v>
      </c>
      <c r="B1" t="s" s="2">
        <v>1</v>
      </c>
    </row>
    <row r="2" spans="1:4">
      <c r="B2" t="s" s="2">
        <v>2</v>
      </c>
      <c r="C2" t="s" s="2">
        <v>30</v>
      </c>
      <c r="D2" t="s" s="2">
        <v>73</v>
      </c>
    </row>
    <row r="3" spans="1:4">
      <c r="A3" t="s" s="3">
        <v>120</v>
      </c>
    </row>
    <row r="4" spans="1:4">
      <c r="A4" t="s" s="4">
        <v>94</v>
      </c>
      <c r="B4" t="n" s="6">
        <v>-340986</v>
      </c>
      <c r="C4" t="n" s="6">
        <v>301113</v>
      </c>
      <c r="D4" t="n" s="6">
        <v>-176374</v>
      </c>
    </row>
    <row r="5" spans="1:4">
      <c r="A5" t="s" s="3">
        <v>121</v>
      </c>
    </row>
    <row r="6" spans="1:4">
      <c r="A6" t="s" s="4">
        <v>122</v>
      </c>
      <c r="B6" t="n" s="5">
        <v>-197499</v>
      </c>
      <c r="C6" t="n" s="5">
        <v>5250</v>
      </c>
      <c r="D6" t="n" s="5">
        <v>-31504</v>
      </c>
    </row>
    <row r="7" spans="1:4">
      <c r="A7" t="s" s="4">
        <v>123</v>
      </c>
      <c r="B7" t="n" s="5">
        <v>153386</v>
      </c>
      <c r="C7" t="n" s="5">
        <v>152448</v>
      </c>
      <c r="D7" t="n" s="5">
        <v>138303</v>
      </c>
    </row>
    <row r="8" spans="1:4">
      <c r="A8" t="s" s="4">
        <v>124</v>
      </c>
      <c r="B8" t="n" s="5">
        <v>1362862</v>
      </c>
      <c r="C8" t="n" s="5">
        <v>1151482</v>
      </c>
      <c r="D8" t="n" s="5">
        <v>1100425</v>
      </c>
    </row>
    <row r="9" spans="1:4">
      <c r="A9" t="s" s="4">
        <v>79</v>
      </c>
      <c r="B9" t="n" s="5">
        <v>27932</v>
      </c>
      <c r="C9" t="n" s="5">
        <v>44366</v>
      </c>
      <c r="D9" t="n" s="6">
        <v>39376</v>
      </c>
    </row>
    <row r="10" spans="1:4">
      <c r="A10" t="s" s="4">
        <v>125</v>
      </c>
      <c r="B10" t="n" s="5">
        <v>-102069</v>
      </c>
      <c r="C10" t="n" s="5">
        <v>99262</v>
      </c>
    </row>
    <row r="11" spans="1:4">
      <c r="A11" t="s" s="3">
        <v>126</v>
      </c>
    </row>
    <row r="12" spans="1:4">
      <c r="A12" t="s" s="4">
        <v>127</v>
      </c>
      <c r="B12" t="n" s="5">
        <v>197173</v>
      </c>
      <c r="C12" t="n" s="5">
        <v>-90901</v>
      </c>
      <c r="D12" t="n" s="6">
        <v>-117123</v>
      </c>
    </row>
    <row r="13" spans="1:4">
      <c r="A13" t="s" s="4">
        <v>128</v>
      </c>
      <c r="B13" t="n" s="6">
        <v>-15814</v>
      </c>
      <c r="C13" t="n" s="5">
        <v>-9523</v>
      </c>
      <c r="D13" t="n" s="5">
        <v>-2499</v>
      </c>
    </row>
    <row r="14" spans="1:4">
      <c r="A14" t="s" s="4">
        <v>129</v>
      </c>
      <c r="C14" t="n" s="5">
        <v>109215</v>
      </c>
      <c r="D14" t="n" s="6">
        <v>-116454</v>
      </c>
    </row>
    <row r="15" spans="1:4">
      <c r="A15" t="s" s="4">
        <v>130</v>
      </c>
      <c r="B15" t="n" s="6">
        <v>-6500</v>
      </c>
      <c r="C15" t="n" s="5">
        <v>6500</v>
      </c>
    </row>
    <row r="16" spans="1:4">
      <c r="A16" t="s" s="4">
        <v>131</v>
      </c>
      <c r="B16" t="n" s="5">
        <v>98494</v>
      </c>
      <c r="C16" t="n" s="5">
        <v>43289</v>
      </c>
      <c r="D16" t="n" s="6">
        <v>-17358</v>
      </c>
    </row>
    <row r="17" spans="1:4">
      <c r="A17" t="s" s="4">
        <v>132</v>
      </c>
      <c r="B17" t="n" s="5">
        <v>1176979</v>
      </c>
      <c r="C17" t="n" s="5">
        <v>1812501</v>
      </c>
      <c r="D17" t="n" s="5">
        <v>816792</v>
      </c>
    </row>
    <row r="18" spans="1:4">
      <c r="A18" t="s" s="3">
        <v>133</v>
      </c>
    </row>
    <row r="19" spans="1:4">
      <c r="A19" t="s" s="4">
        <v>134</v>
      </c>
      <c r="B19" t="n" s="6">
        <v>-4777979</v>
      </c>
      <c r="C19" t="n" s="6">
        <v>-2150478</v>
      </c>
      <c r="D19" t="n" s="5">
        <v>-1300151</v>
      </c>
    </row>
    <row r="20" spans="1:4">
      <c r="A20" t="s" s="4">
        <v>135</v>
      </c>
      <c r="D20" t="n" s="5">
        <v>-1150000</v>
      </c>
    </row>
    <row r="21" spans="1:4">
      <c r="A21" t="s" s="4">
        <v>136</v>
      </c>
      <c r="B21" t="n" s="6">
        <v>-12436</v>
      </c>
      <c r="C21" t="n" s="6">
        <v>-2030</v>
      </c>
      <c r="D21" t="n" s="5">
        <v>-13806</v>
      </c>
    </row>
    <row r="22" spans="1:4">
      <c r="A22" t="s" s="4">
        <v>137</v>
      </c>
      <c r="B22" t="n" s="5">
        <v>-39352</v>
      </c>
      <c r="C22" t="n" s="5">
        <v>-63230</v>
      </c>
      <c r="D22" t="n" s="6">
        <v>-4918</v>
      </c>
    </row>
    <row r="23" spans="1:4">
      <c r="A23" t="s" s="4">
        <v>138</v>
      </c>
      <c r="B23" t="n" s="5">
        <v>57089</v>
      </c>
      <c r="C23" t="n" s="5">
        <v>-54281</v>
      </c>
    </row>
    <row r="24" spans="1:4">
      <c r="A24" t="s" s="4">
        <v>139</v>
      </c>
      <c r="B24" t="n" s="5">
        <v>15710</v>
      </c>
      <c r="C24" t="n" s="5">
        <v>963388</v>
      </c>
      <c r="D24" t="n" s="6">
        <v>69042</v>
      </c>
    </row>
    <row r="25" spans="1:4">
      <c r="A25" t="s" s="4">
        <v>140</v>
      </c>
      <c r="B25" t="n" s="5">
        <v>-4756968</v>
      </c>
      <c r="C25" t="n" s="6">
        <v>-1306631</v>
      </c>
      <c r="D25" t="n" s="5">
        <v>-2399833</v>
      </c>
    </row>
    <row r="26" spans="1:4">
      <c r="A26" t="s" s="3">
        <v>141</v>
      </c>
    </row>
    <row r="27" spans="1:4">
      <c r="A27" t="s" s="4">
        <v>142</v>
      </c>
      <c r="B27" t="n" s="6">
        <v>-5009</v>
      </c>
      <c r="D27" t="n" s="5">
        <v>-15547</v>
      </c>
    </row>
    <row r="28" spans="1:4">
      <c r="A28" t="s" s="4">
        <v>143</v>
      </c>
      <c r="C28" t="n" s="6">
        <v>8806</v>
      </c>
      <c r="D28" t="n" s="5">
        <v>16313</v>
      </c>
    </row>
    <row r="29" spans="1:4">
      <c r="A29" t="s" s="4">
        <v>144</v>
      </c>
      <c r="B29" t="n" s="6">
        <v>-150000</v>
      </c>
      <c r="C29" t="n" s="5">
        <v>-1375000</v>
      </c>
      <c r="D29" t="n" s="5">
        <v>-350000</v>
      </c>
    </row>
    <row r="30" spans="1:4">
      <c r="A30" t="s" s="4">
        <v>145</v>
      </c>
      <c r="B30" t="n" s="5">
        <v>3675000</v>
      </c>
      <c r="C30" t="n" s="5">
        <v>850000</v>
      </c>
      <c r="D30" t="n" s="5">
        <v>1600000</v>
      </c>
    </row>
    <row r="31" spans="1:4">
      <c r="A31" t="s" s="4">
        <v>146</v>
      </c>
      <c r="B31" t="n" s="5">
        <v>3519991</v>
      </c>
      <c r="C31" t="n" s="5">
        <v>-516194</v>
      </c>
      <c r="D31" t="n" s="5">
        <v>1250766</v>
      </c>
    </row>
    <row r="32" spans="1:4">
      <c r="A32" t="s" s="4">
        <v>147</v>
      </c>
      <c r="B32" t="n" s="5">
        <v>-59998</v>
      </c>
      <c r="C32" t="n" s="5">
        <v>-10324</v>
      </c>
      <c r="D32" t="n" s="5">
        <v>-332275</v>
      </c>
    </row>
    <row r="33" spans="1:4">
      <c r="A33" t="s" s="4">
        <v>148</v>
      </c>
      <c r="B33" t="n" s="5">
        <v>156082</v>
      </c>
      <c r="C33" t="n" s="5">
        <v>166406</v>
      </c>
      <c r="D33" t="n" s="5">
        <v>498681</v>
      </c>
    </row>
    <row r="34" spans="1:4">
      <c r="A34" t="s" s="4">
        <v>149</v>
      </c>
      <c r="B34" t="n" s="5">
        <v>96084</v>
      </c>
      <c r="C34" t="n" s="5">
        <v>156082</v>
      </c>
      <c r="D34" t="n" s="5">
        <v>166406</v>
      </c>
    </row>
    <row r="35" spans="1:4">
      <c r="A35" t="s" s="3">
        <v>150</v>
      </c>
    </row>
    <row r="36" spans="1:4">
      <c r="A36" t="s" s="4">
        <v>151</v>
      </c>
      <c r="B36" t="n" s="5">
        <v>91264</v>
      </c>
      <c r="C36" t="n" s="6">
        <v>67170</v>
      </c>
      <c r="D36" t="n" s="6">
        <v>49158</v>
      </c>
    </row>
    <row r="37" spans="1:4">
      <c r="A37" t="s" s="4">
        <v>152</v>
      </c>
      <c r="B37" t="n" s="5">
        <v>13032</v>
      </c>
    </row>
    <row r="38" spans="1:4">
      <c r="A38" t="s" s="3">
        <v>153</v>
      </c>
    </row>
    <row r="39" spans="1:4">
      <c r="A39" t="s" s="4">
        <v>51</v>
      </c>
      <c r="B39" t="n" s="6">
        <v>274148</v>
      </c>
      <c r="C39" t="n" s="6">
        <v>134113</v>
      </c>
      <c r="D39" t="n" s="6">
        <v>114003</v>
      </c>
    </row>
    <row r="40" spans="1:4">
      <c r="A40" t="s" s="3">
        <v>154</v>
      </c>
    </row>
    <row r="41" spans="1:4">
      <c r="A41" t="s" s="4">
        <v>155</v>
      </c>
      <c r="D41" t="n" s="5">
        <v>1276636</v>
      </c>
    </row>
    <row r="42" spans="1:4">
      <c r="A42" t="s" s="4">
        <v>156</v>
      </c>
      <c r="D42" t="n" s="5">
        <v>-1150000</v>
      </c>
    </row>
    <row r="43" spans="1:4">
      <c r="A43" t="s" s="4">
        <v>157</v>
      </c>
      <c r="D43" t="n" s="6">
        <v>12663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7"/>
  </cols>
  <sheetData>
    <row r="1" spans="1:2">
      <c r="A1" t="s" s="1">
        <v>506</v>
      </c>
      <c r="B1" t="s" s="2">
        <v>1</v>
      </c>
    </row>
    <row r="2" spans="1:2">
      <c r="B2" t="s" s="2">
        <v>507</v>
      </c>
    </row>
    <row r="3" spans="1:2">
      <c r="A3" t="s" s="3">
        <v>193</v>
      </c>
    </row>
    <row r="4" spans="1:2">
      <c r="A4" t="s" s="4">
        <v>508</v>
      </c>
      <c r="B4" t="n" s="5">
        <v>3419362</v>
      </c>
    </row>
    <row r="5" spans="1:2">
      <c r="A5" t="s" s="4">
        <v>509</v>
      </c>
      <c r="B5" t="n" s="5">
        <v>-943113</v>
      </c>
    </row>
    <row r="6" spans="1:2">
      <c r="A6" t="s" s="4">
        <v>510</v>
      </c>
      <c r="B6" t="n" s="5">
        <v>-214890</v>
      </c>
    </row>
    <row r="7" spans="1:2">
      <c r="A7" t="s" s="4">
        <v>511</v>
      </c>
      <c r="B7" t="n" s="5">
        <v>1698873</v>
      </c>
    </row>
    <row r="8" spans="1:2">
      <c r="A8" t="s" s="4">
        <v>512</v>
      </c>
      <c r="B8" t="n" s="5">
        <v>3960232</v>
      </c>
    </row>
    <row r="9" spans="1:2">
      <c r="A9" t="s" s="4">
        <v>513</v>
      </c>
      <c r="B9" t="n" s="6">
        <v>4620320</v>
      </c>
    </row>
    <row r="10" spans="1:2">
      <c r="A10" t="s" s="4">
        <v>514</v>
      </c>
      <c r="B10" t="n" s="5">
        <v>-441475</v>
      </c>
    </row>
    <row r="11" spans="1:2">
      <c r="A11" t="s" s="4">
        <v>515</v>
      </c>
      <c r="B11" t="n" s="5">
        <v>-643429</v>
      </c>
    </row>
    <row r="12" spans="1:2">
      <c r="A12" t="s" s="4">
        <v>516</v>
      </c>
      <c r="B12" t="n" s="5">
        <v>3081986</v>
      </c>
    </row>
    <row r="13" spans="1:2">
      <c r="A13" t="s" s="4">
        <v>517</v>
      </c>
      <c r="B13" t="n" s="6">
        <v>661740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518</v>
      </c>
      <c r="B1" t="s" s="2">
        <v>2</v>
      </c>
      <c r="C1" t="s" s="2">
        <v>30</v>
      </c>
      <c r="D1" t="s" s="2">
        <v>73</v>
      </c>
      <c r="E1" t="s" s="2">
        <v>457</v>
      </c>
    </row>
    <row r="2" spans="1:5">
      <c r="A2" t="s" s="3">
        <v>193</v>
      </c>
    </row>
    <row r="3" spans="1:5">
      <c r="A3" t="s" s="4">
        <v>519</v>
      </c>
      <c r="B3" t="n" s="6">
        <v>72238000</v>
      </c>
      <c r="C3" t="n" s="6">
        <v>70252000</v>
      </c>
      <c r="D3" t="n" s="6">
        <v>52900000</v>
      </c>
    </row>
    <row r="4" spans="1:5">
      <c r="A4" t="s" s="4">
        <v>520</v>
      </c>
      <c r="B4" t="n" s="5">
        <v>-19569000</v>
      </c>
      <c r="C4" t="n" s="5">
        <v>-20647000</v>
      </c>
      <c r="D4" t="n" s="5">
        <v>-14893000</v>
      </c>
    </row>
    <row r="5" spans="1:5">
      <c r="A5" t="s" s="4">
        <v>521</v>
      </c>
      <c r="B5" t="n" s="5">
        <v>-6617000</v>
      </c>
      <c r="C5" t="n" s="5">
        <v>-4826000</v>
      </c>
      <c r="D5" t="n" s="5">
        <v>-4850000</v>
      </c>
    </row>
    <row r="6" spans="1:5">
      <c r="A6" t="s" s="4">
        <v>522</v>
      </c>
      <c r="B6" t="n" s="5">
        <v>-9254000</v>
      </c>
      <c r="C6" t="n" s="5">
        <v>-9801000</v>
      </c>
      <c r="D6" t="n" s="5">
        <v>-6374000</v>
      </c>
    </row>
    <row r="7" spans="1:5">
      <c r="A7" t="s" s="4">
        <v>523</v>
      </c>
      <c r="B7" t="n" s="5">
        <v>36798000</v>
      </c>
      <c r="C7" t="n" s="5">
        <v>34978000</v>
      </c>
      <c r="D7" t="n" s="5">
        <v>26783000</v>
      </c>
    </row>
    <row r="8" spans="1:5">
      <c r="A8" t="s" s="4">
        <v>524</v>
      </c>
      <c r="B8" t="n" s="5">
        <v>-17860000</v>
      </c>
      <c r="C8" t="n" s="5">
        <v>-15649000</v>
      </c>
      <c r="D8" t="n" s="5">
        <v>-12414000</v>
      </c>
    </row>
    <row r="9" spans="1:5">
      <c r="A9" t="s" s="4">
        <v>525</v>
      </c>
      <c r="B9" t="n" s="6">
        <v>18938000</v>
      </c>
      <c r="C9" t="n" s="6">
        <v>19329000</v>
      </c>
      <c r="D9" t="n" s="6">
        <v>14369000</v>
      </c>
      <c r="E9" t="n" s="6">
        <v>19356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526</v>
      </c>
      <c r="B1" t="s" s="2">
        <v>1</v>
      </c>
    </row>
    <row r="2" spans="1:4">
      <c r="B2" t="s" s="2">
        <v>2</v>
      </c>
      <c r="C2" t="s" s="2">
        <v>30</v>
      </c>
      <c r="D2" t="s" s="2">
        <v>73</v>
      </c>
    </row>
    <row r="3" spans="1:4">
      <c r="A3" t="s" s="3">
        <v>193</v>
      </c>
    </row>
    <row r="4" spans="1:4">
      <c r="A4" t="s" s="4">
        <v>527</v>
      </c>
      <c r="B4" t="n" s="6">
        <v>-2036000</v>
      </c>
      <c r="C4" t="n" s="6">
        <v>-2762000</v>
      </c>
      <c r="D4" t="n" s="6">
        <v>-1982000</v>
      </c>
    </row>
    <row r="5" spans="1:4">
      <c r="A5" t="s" s="4">
        <v>528</v>
      </c>
      <c r="B5" t="n" s="5">
        <v>-4066000</v>
      </c>
      <c r="C5" t="n" s="5">
        <v>2464000</v>
      </c>
      <c r="D5" t="n" s="5">
        <v>-5881000</v>
      </c>
    </row>
    <row r="6" spans="1:4">
      <c r="A6" t="s" s="4">
        <v>529</v>
      </c>
      <c r="B6" t="n" s="5">
        <v>2627000</v>
      </c>
      <c r="C6" t="n" s="5">
        <v>270000</v>
      </c>
      <c r="D6" t="n" s="5">
        <v>1150000</v>
      </c>
    </row>
    <row r="7" spans="1:4">
      <c r="A7" t="s" s="4">
        <v>530</v>
      </c>
      <c r="B7" t="n" s="5">
        <v>-3718000</v>
      </c>
      <c r="C7" t="n" s="5">
        <v>-657000</v>
      </c>
      <c r="D7" t="n" s="5">
        <v>-811000</v>
      </c>
    </row>
    <row r="8" spans="1:4">
      <c r="A8" t="s" s="4">
        <v>531</v>
      </c>
      <c r="B8" t="n" s="5">
        <v>2777000</v>
      </c>
      <c r="C8" t="n" s="5">
        <v>1332000</v>
      </c>
      <c r="D8" t="n" s="5">
        <v>1471000</v>
      </c>
    </row>
    <row r="9" spans="1:4">
      <c r="A9" t="s" s="4">
        <v>532</v>
      </c>
      <c r="B9" t="n" s="5">
        <v>4607000</v>
      </c>
      <c r="C9" t="n" s="5">
        <v>3802000</v>
      </c>
      <c r="D9" t="n" s="5">
        <v>321000</v>
      </c>
    </row>
    <row r="10" spans="1:4">
      <c r="A10" t="s" s="4">
        <v>533</v>
      </c>
      <c r="B10" t="n" s="5">
        <v>654000</v>
      </c>
      <c r="C10" t="n" s="5">
        <v>-1997000</v>
      </c>
      <c r="D10" t="n" s="5">
        <v>2178000</v>
      </c>
    </row>
    <row r="11" spans="1:4">
      <c r="A11" t="s" s="4">
        <v>534</v>
      </c>
      <c r="B11" t="n" s="5">
        <v>2474000</v>
      </c>
      <c r="C11" t="n" s="5">
        <v>1779000</v>
      </c>
      <c r="D11" t="n" s="5">
        <v>2495000</v>
      </c>
    </row>
    <row r="12" spans="1:4">
      <c r="A12" t="s" s="4">
        <v>535</v>
      </c>
      <c r="B12" t="n" s="5">
        <v>-3710000</v>
      </c>
      <c r="C12" t="n" s="5">
        <v>729000</v>
      </c>
      <c r="D12" t="n" s="5">
        <v>-3928000</v>
      </c>
    </row>
    <row r="13" spans="1:4">
      <c r="A13" t="s" s="4">
        <v>536</v>
      </c>
      <c r="B13" t="n" s="5">
        <v>-391000</v>
      </c>
      <c r="C13" t="n" s="5">
        <v>4960000</v>
      </c>
      <c r="D13" t="n" s="5">
        <v>-4987000</v>
      </c>
    </row>
    <row r="14" spans="1:4">
      <c r="A14" t="s" s="4">
        <v>537</v>
      </c>
      <c r="B14" t="n" s="5">
        <v>19329000</v>
      </c>
      <c r="C14" t="n" s="5">
        <v>14369000</v>
      </c>
      <c r="D14" t="n" s="5">
        <v>19356000</v>
      </c>
    </row>
    <row r="15" spans="1:4">
      <c r="A15" t="s" s="4">
        <v>538</v>
      </c>
      <c r="B15" t="n" s="6">
        <v>18938000</v>
      </c>
      <c r="C15" t="n" s="6">
        <v>19329000</v>
      </c>
      <c r="D15" t="n" s="6">
        <v>14369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539</v>
      </c>
      <c r="B1" t="s" s="2">
        <v>1</v>
      </c>
    </row>
    <row r="2" spans="1:4">
      <c r="B2" t="s" s="2">
        <v>2</v>
      </c>
      <c r="C2" t="s" s="2">
        <v>30</v>
      </c>
      <c r="D2" t="s" s="2">
        <v>73</v>
      </c>
    </row>
    <row r="3" spans="1:4">
      <c r="A3" t="s" s="3">
        <v>193</v>
      </c>
    </row>
    <row r="4" spans="1:4">
      <c r="A4" t="s" s="4">
        <v>540</v>
      </c>
      <c r="B4" t="n" s="6">
        <v>6617000</v>
      </c>
      <c r="C4" t="n" s="6">
        <v>4826000</v>
      </c>
      <c r="D4" t="n" s="6">
        <v>4850000</v>
      </c>
    </row>
    <row r="5" spans="1:4">
      <c r="A5" t="s" s="4">
        <v>541</v>
      </c>
      <c r="B5" t="n" s="7">
        <v>74.84</v>
      </c>
      <c r="C5" t="n" s="7">
        <v>94.23</v>
      </c>
      <c r="D5" t="n" s="7">
        <v>85.53</v>
      </c>
    </row>
    <row r="6" spans="1:4">
      <c r="A6" t="s" s="4">
        <v>542</v>
      </c>
      <c r="B6" t="n" s="9">
        <v>3.595</v>
      </c>
      <c r="C6" t="n" s="7">
        <v>3.67</v>
      </c>
      <c r="D6" t="n" s="7">
        <v>2.7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t="s" s="1">
        <v>543</v>
      </c>
      <c r="B1" t="s" s="2">
        <v>406</v>
      </c>
      <c r="J1" t="s" s="2">
        <v>1</v>
      </c>
    </row>
    <row r="2" spans="1:12">
      <c r="B2" t="s" s="2">
        <v>2</v>
      </c>
      <c r="C2" t="s" s="2">
        <v>407</v>
      </c>
      <c r="D2" t="s" s="2">
        <v>4</v>
      </c>
      <c r="E2" t="s" s="2">
        <v>408</v>
      </c>
      <c r="F2" t="s" s="2">
        <v>30</v>
      </c>
      <c r="G2" t="s" s="2">
        <v>409</v>
      </c>
      <c r="H2" t="s" s="2">
        <v>410</v>
      </c>
      <c r="I2" t="s" s="2">
        <v>411</v>
      </c>
      <c r="J2" t="s" s="2">
        <v>2</v>
      </c>
      <c r="K2" t="s" s="2">
        <v>30</v>
      </c>
      <c r="L2" t="s" s="2">
        <v>73</v>
      </c>
    </row>
    <row r="3" spans="1:12">
      <c r="A3" t="s" s="3">
        <v>544</v>
      </c>
    </row>
    <row r="4" spans="1:12">
      <c r="A4" t="s" s="4">
        <v>545</v>
      </c>
      <c r="B4" t="n" s="6">
        <v>551894</v>
      </c>
      <c r="C4" t="n" s="6">
        <v>790335</v>
      </c>
      <c r="D4" t="n" s="6">
        <v>987942</v>
      </c>
      <c r="E4" t="n" s="6">
        <v>1006655</v>
      </c>
      <c r="F4" t="n" s="6">
        <v>953291</v>
      </c>
      <c r="G4" t="n" s="6">
        <v>948633</v>
      </c>
      <c r="H4" t="n" s="6">
        <v>1108102</v>
      </c>
      <c r="I4" t="n" s="6">
        <v>984269</v>
      </c>
    </row>
    <row r="5" spans="1:12">
      <c r="A5" t="s" s="4">
        <v>546</v>
      </c>
      <c r="B5" t="n" s="5">
        <v>-412332</v>
      </c>
      <c r="C5" t="n" s="5">
        <v>-240224</v>
      </c>
      <c r="D5" t="n" s="5">
        <v>60128</v>
      </c>
      <c r="E5" t="n" s="5">
        <v>51069</v>
      </c>
      <c r="F5" t="n" s="5">
        <v>88425</v>
      </c>
      <c r="G5" t="n" s="5">
        <v>106078</v>
      </c>
      <c r="H5" t="n" s="5">
        <v>212368</v>
      </c>
      <c r="I5" t="n" s="5">
        <v>70469</v>
      </c>
      <c r="J5" t="n" s="6">
        <v>-541359</v>
      </c>
      <c r="K5" t="n" s="6">
        <v>477340</v>
      </c>
      <c r="L5" t="n" s="6">
        <v>-154275</v>
      </c>
    </row>
    <row r="6" spans="1:12">
      <c r="A6" t="s" s="4">
        <v>94</v>
      </c>
      <c r="B6" t="n" s="6">
        <v>-270975</v>
      </c>
      <c r="C6" t="n" s="6">
        <v>-175321</v>
      </c>
      <c r="D6" t="n" s="6">
        <v>86256</v>
      </c>
      <c r="E6" t="n" s="6">
        <v>19054</v>
      </c>
      <c r="F6" t="n" s="6">
        <v>2272</v>
      </c>
      <c r="G6" t="n" s="6">
        <v>88659</v>
      </c>
      <c r="H6" t="n" s="6">
        <v>194051</v>
      </c>
      <c r="I6" t="n" s="6">
        <v>16131</v>
      </c>
      <c r="J6" t="n" s="6">
        <v>-340986</v>
      </c>
      <c r="K6" t="n" s="6">
        <v>301113</v>
      </c>
      <c r="L6" t="n" s="6">
        <v>-176374</v>
      </c>
    </row>
    <row r="7" spans="1:12">
      <c r="A7" t="s" s="4">
        <v>547</v>
      </c>
      <c r="B7" t="n" s="7">
        <v>-0.13</v>
      </c>
      <c r="C7" t="n" s="7">
        <v>-0.09</v>
      </c>
      <c r="D7" t="n" s="7">
        <v>0.04</v>
      </c>
      <c r="E7" t="n" s="7">
        <v>0.01</v>
      </c>
      <c r="F7" t="n" s="6">
        <v>0</v>
      </c>
      <c r="G7" t="n" s="7">
        <v>0.04</v>
      </c>
      <c r="H7" t="n" s="7">
        <v>0.1</v>
      </c>
      <c r="I7" t="n" s="7">
        <v>0.01</v>
      </c>
      <c r="J7" t="n" s="7">
        <v>-0.17</v>
      </c>
      <c r="K7" t="n" s="7">
        <v>0.15</v>
      </c>
      <c r="L7" t="n" s="7">
        <v>-0.09</v>
      </c>
    </row>
    <row r="8" spans="1:12">
      <c r="A8" t="s" s="4">
        <v>548</v>
      </c>
      <c r="B8" t="n" s="7">
        <v>-0.13</v>
      </c>
      <c r="C8" t="n" s="7">
        <v>-0.09</v>
      </c>
      <c r="D8" t="n" s="7">
        <v>0.04</v>
      </c>
      <c r="E8" t="n" s="7">
        <v>0.01</v>
      </c>
      <c r="F8" t="n" s="6">
        <v>0</v>
      </c>
      <c r="G8" t="n" s="7">
        <v>0.04</v>
      </c>
      <c r="H8" t="n" s="7">
        <v>0.1</v>
      </c>
      <c r="I8" t="n" s="7">
        <v>0.01</v>
      </c>
      <c r="J8" t="n" s="7">
        <v>-0.17</v>
      </c>
      <c r="K8" t="n" s="7">
        <v>0.15</v>
      </c>
      <c r="L8" t="n" s="7">
        <v>-0.09</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55"/>
    <col customWidth="1" max="3" min="3" width="6"/>
  </cols>
  <sheetData>
    <row r="1" spans="1:3">
      <c r="A1" t="s" s="1">
        <v>549</v>
      </c>
      <c r="B1" t="s" s="1">
        <v>550</v>
      </c>
      <c r="C1" t="s" s="2">
        <v>551</v>
      </c>
    </row>
    <row r="2" spans="1:3">
      <c r="A2" t="s" s="4">
        <v>552</v>
      </c>
      <c r="B2" t="s" s="4">
        <v>553</v>
      </c>
      <c r="C2" t="n" s="8">
        <v>2.03</v>
      </c>
    </row>
    <row r="3" spans="1:3">
      <c r="A3" t="s" s="4">
        <v>554</v>
      </c>
      <c r="B3" t="s" s="4">
        <v>555</v>
      </c>
      <c r="C3" t="n" s="6">
        <v>0</v>
      </c>
    </row>
    <row r="4" spans="1:3">
      <c r="A4" t="s" s="4">
        <v>554</v>
      </c>
      <c r="B4" t="s" s="4">
        <v>555</v>
      </c>
      <c r="C4" t="n" s="6">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58</v>
      </c>
      <c r="B1" t="s" s="2">
        <v>1</v>
      </c>
    </row>
    <row r="2" spans="1:2">
      <c r="B2" t="s" s="2">
        <v>2</v>
      </c>
    </row>
    <row r="3" spans="1:2">
      <c r="A3" t="s" s="3">
        <v>159</v>
      </c>
    </row>
    <row r="4" spans="1:2">
      <c r="A4" t="s" s="4">
        <v>160</v>
      </c>
      <c r="B4" t="s" s="4">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162</v>
      </c>
      <c r="B1" t="s" s="2">
        <v>1</v>
      </c>
    </row>
    <row r="2" spans="1:2">
      <c r="B2" t="s" s="2">
        <v>2</v>
      </c>
    </row>
    <row r="3" spans="1:2">
      <c r="A3" t="s" s="3">
        <v>159</v>
      </c>
    </row>
    <row r="4" spans="1:2">
      <c r="A4" t="s" s="4">
        <v>163</v>
      </c>
      <c r="B4" t="s" s="4">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65</v>
      </c>
      <c r="B1" t="s" s="2">
        <v>1</v>
      </c>
    </row>
    <row r="2" spans="1:2">
      <c r="B2" t="s" s="2">
        <v>2</v>
      </c>
    </row>
    <row r="3" spans="1:2">
      <c r="A3" t="s" s="3">
        <v>166</v>
      </c>
    </row>
    <row r="4" spans="1:2">
      <c r="A4" t="s" s="4">
        <v>167</v>
      </c>
      <c r="B4" t="s" s="4">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SOLIDATED BALANCE SHEETS</vt:lpstr>
      <vt:lpstr>CONSOLIDATED BALANCE SHEETS (Pa</vt:lpstr>
      <vt:lpstr>CONSOLIDATED STATEMENTS OF OPER</vt:lpstr>
      <vt:lpstr>CONSOLIDATED STATEMENTS OF CHAN</vt:lpstr>
      <vt:lpstr>CONSOLIDATED STATEMENTS OF CASH</vt:lpstr>
      <vt:lpstr>1. Nature of Operations</vt:lpstr>
      <vt:lpstr>2. Summary of Significant Accou</vt:lpstr>
      <vt:lpstr>3. Business Combinations</vt:lpstr>
      <vt:lpstr>4. Fair Value of Financial Inst</vt:lpstr>
      <vt:lpstr>5. Credit Facility</vt:lpstr>
      <vt:lpstr>6. Asset Retirement Obligations</vt:lpstr>
      <vt:lpstr>7. Income Taxes</vt:lpstr>
      <vt:lpstr>8. Derivatives</vt:lpstr>
      <vt:lpstr>9. Major Customers</vt:lpstr>
      <vt:lpstr>10. Oil and Gas Costs</vt:lpstr>
      <vt:lpstr>11. (Loss) Income Per Common Sh</vt:lpstr>
      <vt:lpstr>12. Stockholders' Equity</vt:lpstr>
      <vt:lpstr>13. Stock Options</vt:lpstr>
      <vt:lpstr>14. Related Party Transactions</vt:lpstr>
      <vt:lpstr>15. Lease Commitments</vt:lpstr>
      <vt:lpstr>16. Oil and Gas Reserve Data (U</vt:lpstr>
      <vt:lpstr>17. Selected Quarterly Financia</vt:lpstr>
      <vt:lpstr>2. Summary of Significant Acc24</vt:lpstr>
      <vt:lpstr>3. Business Combinations (Table</vt:lpstr>
      <vt:lpstr>5. Credit Facility (Tables)</vt:lpstr>
      <vt:lpstr>6. Asset Retirement Obligatio27</vt:lpstr>
      <vt:lpstr>7. Income Taxes (Tables)</vt:lpstr>
      <vt:lpstr>8. Derivatives (Tables)</vt:lpstr>
      <vt:lpstr>10. Oil and Gas Costs (Tables)</vt:lpstr>
      <vt:lpstr>13. Stock Options (Tables)</vt:lpstr>
      <vt:lpstr>15. Lease Commitments (Tables)</vt:lpstr>
      <vt:lpstr>16. Oil and Gas Reserve Data (T</vt:lpstr>
      <vt:lpstr>17. Selected Quarterly Financ34</vt:lpstr>
      <vt:lpstr>3. Business Combinations (Detai</vt:lpstr>
      <vt:lpstr>5. Credit Facility - Summary of</vt:lpstr>
      <vt:lpstr>6. Rollforward of Asset Retirem</vt:lpstr>
      <vt:lpstr>7. Income Taxes - Components of</vt:lpstr>
      <vt:lpstr>7. Income Taxes (Details Narrat</vt:lpstr>
      <vt:lpstr>7. Income Tax Provision (Detail</vt:lpstr>
      <vt:lpstr>7. Income Taxes - Reconciliatio</vt:lpstr>
      <vt:lpstr>7. Income Taxes - Reconciliat42</vt:lpstr>
      <vt:lpstr>8. Derivatives - Net fair value</vt:lpstr>
      <vt:lpstr>8. Derivatives - Loss on deriva</vt:lpstr>
      <vt:lpstr>9. Major Customers (Details Nar</vt:lpstr>
      <vt:lpstr>10. Oil and Gas Costs - Costs r</vt:lpstr>
      <vt:lpstr>10. Oil and Gas Costs - Aggrega</vt:lpstr>
      <vt:lpstr>10. Oil and Gas Costs (Details </vt:lpstr>
      <vt:lpstr>11. (Loss) Income Per Common 49</vt:lpstr>
      <vt:lpstr>12. Stockholders' Equity (Detai</vt:lpstr>
      <vt:lpstr>13. Stock Options - Summary of </vt:lpstr>
      <vt:lpstr>13. Stock Options - Summary o52</vt:lpstr>
      <vt:lpstr>13. Stock Options - Other infor</vt:lpstr>
      <vt:lpstr>13. Stock Options - Summary inf</vt:lpstr>
      <vt:lpstr>13. Stock Options (Details Narr</vt:lpstr>
      <vt:lpstr>14. Related Party Transactions </vt:lpstr>
      <vt:lpstr>15. Lease Commitments (Details)</vt:lpstr>
      <vt:lpstr>16. Oil and Gas Reserve Data - </vt:lpstr>
      <vt:lpstr>16. Oil and Gas Reserve Data 59</vt:lpstr>
      <vt:lpstr>16. Oil and Gas Reserve Data 60</vt:lpstr>
      <vt:lpstr>16. Oil and Gas Reserve Data 61</vt:lpstr>
      <vt:lpstr>16. Oil and Gas Reserve Data 62</vt:lpstr>
      <vt:lpstr>16. Oil and Gas Reserve Data (D</vt:lpstr>
      <vt:lpstr>17. Selected Quarterly Financ64</vt:lpstr>
      <vt:lpstr>Uncategorized Items - mxc-201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6T06:03:10Z</dcterms:created>
  <dcterms:modified xmlns:dcterms="http://purl.org/dc/terms/" xmlns:xsi="http://www.w3.org/2001/XMLSchema-instance" xsi:type="dcterms:W3CDTF">2015-06-26T06:03:10Z</dcterms:modified>
  <dc:title xmlns:dc="http://purl.org/dc/elements/1.1/">Untitled</dc:title>
  <dc:description xmlns:dc="http://purl.org/dc/elements/1.1/"/>
  <dc:subject xmlns:dc="http://purl.org/dc/elements/1.1/"/>
  <cp:keywords/>
  <cp:category/>
</cp:coreProperties>
</file>